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HINA GEWANG BIOTECHNOLOGY, INC" sheetId="2" r:id="rId2"/>
    <s:sheet name="Statement of Financial Position" sheetId="3" r:id="rId3"/>
    <s:sheet name="CHINA GEWANG BIOTECHNOLOGY, IN4" sheetId="4" r:id="rId4"/>
    <s:sheet name="CHINA GEWANG BIOTECHNOLOGY, IN5" sheetId="5" r:id="rId5"/>
    <s:sheet name="1. Organization" sheetId="6" r:id="rId6"/>
    <s:sheet name="2. Summary of Significant Accou" sheetId="7" r:id="rId7"/>
    <s:sheet name="3. Recently Issued Accounting S" sheetId="8" r:id="rId8"/>
    <s:sheet name="4. Related Party Transaction" sheetId="9" r:id="rId9"/>
    <s:sheet name="5. Leases" sheetId="10" r:id="rId10"/>
    <s:sheet name="6. Fixed Assets" sheetId="11" r:id="rId11"/>
    <s:sheet name="7. Income Taxes" sheetId="12" r:id="rId12"/>
    <s:sheet name="8. Sale of Common Stock" sheetId="13" r:id="rId13"/>
    <s:sheet name="9. Concentration of Credit and " sheetId="14" r:id="rId14"/>
    <s:sheet name="10. Parent Company Only Condens" sheetId="15" r:id="rId15"/>
    <s:sheet name="2. Summary of Significant Acc16" sheetId="16" r:id="rId16"/>
    <s:sheet name="2. Summary of Significant Acc17" sheetId="17" r:id="rId17"/>
    <s:sheet name="2. Summary of Significant Acc18" sheetId="18" r:id="rId18"/>
    <s:sheet name="2. Summary of Significant Acc19" sheetId="19" r:id="rId19"/>
    <s:sheet name="2. Summary of Significant Acc20" sheetId="20" r:id="rId20"/>
    <s:sheet name="2. Summary of Significant Acc21" sheetId="21" r:id="rId21"/>
    <s:sheet name="2. Summary of Significant Acc22" sheetId="22" r:id="rId22"/>
    <s:sheet name="2. Summary of Significant Acc23" sheetId="23" r:id="rId23"/>
    <s:sheet name="2. Summary of Significant Acc24" sheetId="24" r:id="rId24"/>
    <s:sheet name="2. Summary of Significant Acc25" sheetId="25" r:id="rId25"/>
    <s:sheet name="2. Summary of Significant Acc26" sheetId="26" r:id="rId26"/>
    <s:sheet name="2. Summary of Significant Acc27" sheetId="27" r:id="rId27"/>
    <s:sheet name="2. Summary of Significant Acc28" sheetId="28" r:id="rId28"/>
    <s:sheet name="2. Summary of Significant Acc29" sheetId="29" r:id="rId29"/>
    <s:sheet name="2. Summary of Significant Acc30" sheetId="30" r:id="rId30"/>
    <s:sheet name="2. Summary of Significant Acc31" sheetId="31" r:id="rId31"/>
    <s:sheet name="2. Summary of Significant Acc32" sheetId="32" r:id="rId32"/>
    <s:sheet name="2. Summary of Significant Acc33" sheetId="33" r:id="rId33"/>
    <s:sheet name="2. Summary of Significant Acc34" sheetId="34" r:id="rId34"/>
    <s:sheet name="2. Summary of Significant Acc35" sheetId="35" r:id="rId35"/>
    <s:sheet name="2. Summary of Significant Acc36" sheetId="36" r:id="rId36"/>
    <s:sheet name="6. Fixed Assets_ Schedule of Ot" sheetId="37" r:id="rId37"/>
    <s:sheet name="7. Income Taxes_ Schedule of Pr" sheetId="38" r:id="rId38"/>
    <s:sheet name="10. Parent Company Only Conde39" sheetId="39" r:id="rId39"/>
    <s:sheet name="10. Parent Company Only Conde40" sheetId="40" r:id="rId40"/>
    <s:sheet name="10. Parent Company Only Conde41" sheetId="41" r:id="rId41"/>
    <s:sheet name="1. Organization (Details)" sheetId="42" r:id="rId42"/>
    <s:sheet name="2. Summary of Significant Acc43" sheetId="43" r:id="rId43"/>
    <s:sheet name="2. Summary of Significant Acc44" sheetId="44" r:id="rId44"/>
    <s:sheet name="2. Summary of Significant Acc45" sheetId="45" r:id="rId45"/>
    <s:sheet name="2. Summary of Significant Acc46" sheetId="46" r:id="rId46"/>
    <s:sheet name="2. Summary of Significant Acc47" sheetId="47" r:id="rId47"/>
    <s:sheet name="2. Summary of Significant Acc48" sheetId="48" r:id="rId48"/>
    <s:sheet name="2. Summary of Significant Acc49" sheetId="49" r:id="rId49"/>
    <s:sheet name="2. Summary of Significant Acc50" sheetId="50" r:id="rId50"/>
    <s:sheet name="4. Related Party Transaction (D" sheetId="51" r:id="rId51"/>
    <s:sheet name="5. Leases (Details)" sheetId="52" r:id="rId52"/>
    <s:sheet name="6. Fixed Assets_ Schedule of 53" sheetId="53" r:id="rId53"/>
    <s:sheet name="6. Fixed Assets (Details)" sheetId="54" r:id="rId54"/>
    <s:sheet name="7. Income Taxes_ Schedule of 55" sheetId="55" r:id="rId55"/>
    <s:sheet name="8. Sale of Common Stock (Detail" sheetId="56" r:id="rId56"/>
    <s:sheet name="10. Parent Company Only Conde57" sheetId="57" r:id="rId57"/>
    <s:sheet name="10. Parent Company Only Conde58" sheetId="58" r:id="rId58"/>
    <s:sheet name="10. Parent Company Only Conde59" sheetId="59" r:id="rId59"/>
    <s:sheet name="10. Parent Company Only Conde60" sheetId="60" r:id="rId60"/>
  </s:sheets>
  <s:definedNames/>
  <s:calcPr calcId="124519" calcMode="auto" fullCalcOnLoad="1"/>
</s:workbook>
</file>

<file path=xl/sharedStrings.xml><?xml version="1.0" encoding="utf-8"?>
<sst xmlns="http://schemas.openxmlformats.org/spreadsheetml/2006/main" uniqueCount="280">
  <si>
    <t>Document and Entity Information - May. 31, 2015 - shares</t>
  </si>
  <si>
    <t>Total</t>
  </si>
  <si>
    <t>Document and Entity Information:</t>
  </si>
  <si>
    <t>Entity Registrant Name</t>
  </si>
  <si>
    <t>CHINA GEWANG BIOTECHNOLOGY, INC.</t>
  </si>
  <si>
    <t>Document Type</t>
  </si>
  <si>
    <t>10-Q</t>
  </si>
  <si>
    <t>Document Period End Date</t>
  </si>
  <si>
    <t>May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HINA GEWANG BIOTECHNOLOGY, INC.- Balance Sheets - USD ($)</t>
  </si>
  <si>
    <t>May. 31, 2015</t>
  </si>
  <si>
    <t>Nov. 30, 2014</t>
  </si>
  <si>
    <t>Current Assets:</t>
  </si>
  <si>
    <t>Cash</t>
  </si>
  <si>
    <t>Accounts receivable</t>
  </si>
  <si>
    <t>Inventory, net</t>
  </si>
  <si>
    <t>Prepaid expenses</t>
  </si>
  <si>
    <t>Total current assets</t>
  </si>
  <si>
    <t>Property, plant and equipment, net</t>
  </si>
  <si>
    <t>Total Assets</t>
  </si>
  <si>
    <t>Current Liabilities:</t>
  </si>
  <si>
    <t>Advance from customer</t>
  </si>
  <si>
    <t>Accounts payable</t>
  </si>
  <si>
    <t>Taxes payable</t>
  </si>
  <si>
    <t>Payroll payable</t>
  </si>
  <si>
    <t>Accrued expenses and other payable</t>
  </si>
  <si>
    <t>Loans from stockholder</t>
  </si>
  <si>
    <t>TOTAL CURRENT LIABILITIES</t>
  </si>
  <si>
    <t>Stockholders' equity:</t>
  </si>
  <si>
    <t>Common stock</t>
  </si>
  <si>
    <t>[1]</t>
  </si>
  <si>
    <t>Additional paid-in capital</t>
  </si>
  <si>
    <t>Less: subscriptions receivable</t>
  </si>
  <si>
    <t>Retained earnings</t>
  </si>
  <si>
    <t>Statutory reserve fund</t>
  </si>
  <si>
    <t>Other comprehensive income</t>
  </si>
  <si>
    <t>Sub-total</t>
  </si>
  <si>
    <t>Non-controlling interest</t>
  </si>
  <si>
    <t>Total Stockholders' equity</t>
  </si>
  <si>
    <t>TOTAL LIABILITIES AND STOCKHOLDERS' EQUITY</t>
  </si>
  <si>
    <t>$0.001 par value, 75,000,000 shares authorized; 45,500,000 shares issued and outstanding as of May 31, 2015 and 35,500,000 shares issued and outstanding as of November 30, 2014.</t>
  </si>
  <si>
    <t>Statement of Financial Position - Parenthetical - $ / shares</t>
  </si>
  <si>
    <t>Mar. 31, 2015</t>
  </si>
  <si>
    <t>Statement of Financial Position</t>
  </si>
  <si>
    <t>Common Stock, Shares Authorized</t>
  </si>
  <si>
    <t>Common Stock, Shares Issued</t>
  </si>
  <si>
    <t>Common Stock, Shares Outstanding</t>
  </si>
  <si>
    <t>Common Stock, Par Value</t>
  </si>
  <si>
    <t>CHINA GEWANG BIOTECHNOLOGY, INC. - Statements of Operations - USD ($)</t>
  </si>
  <si>
    <t>3 Months Ended</t>
  </si>
  <si>
    <t>6 Months Ended</t>
  </si>
  <si>
    <t>May. 31, 2014</t>
  </si>
  <si>
    <t>Income Statement</t>
  </si>
  <si>
    <t>REVENUE</t>
  </si>
  <si>
    <t>Cost of goods sold</t>
  </si>
  <si>
    <t>Gross profit</t>
  </si>
  <si>
    <t>OPERATING EXPENSES:</t>
  </si>
  <si>
    <t>Selling and marketing</t>
  </si>
  <si>
    <t>General and administrative</t>
  </si>
  <si>
    <t>TOTAL OPERATING EXPENSES</t>
  </si>
  <si>
    <t>Operating income</t>
  </si>
  <si>
    <t>Other income:</t>
  </si>
  <si>
    <t>Interest income</t>
  </si>
  <si>
    <t>Income before provision for income taxes</t>
  </si>
  <si>
    <t>Provision for income taxes</t>
  </si>
  <si>
    <t>Net income before noncontrolling interests</t>
  </si>
  <si>
    <t>Noncontrolling interest</t>
  </si>
  <si>
    <t>Net income attributable to common stockholders</t>
  </si>
  <si>
    <t>Earnings per common share</t>
  </si>
  <si>
    <t>Weighted average shares outstanding</t>
  </si>
  <si>
    <t>Comprehensive income:</t>
  </si>
  <si>
    <t>Foreign currency translation adjustment</t>
  </si>
  <si>
    <t>Comprehensive income</t>
  </si>
  <si>
    <t>Comprehensive income attributable to noncontrolling interests</t>
  </si>
  <si>
    <t>Net comprehensive income attributable to common stockholders</t>
  </si>
  <si>
    <t>CHINA GEWANG BIOTECHNOLOGY, INC. - Statements of Cash Flows - USD ($)</t>
  </si>
  <si>
    <t>Cash flows from Operating Activities</t>
  </si>
  <si>
    <t>Net income</t>
  </si>
  <si>
    <t>Adjustments to reconcile net income to net cash provided by operating activities:</t>
  </si>
  <si>
    <t>Depreciation</t>
  </si>
  <si>
    <t>Changes in operating assets and liabilities:</t>
  </si>
  <si>
    <t>(Increase) in accounts receivable</t>
  </si>
  <si>
    <t>(Increase) in inventory</t>
  </si>
  <si>
    <t>(Increase) in prepaid expenses</t>
  </si>
  <si>
    <t>(Decrease) increase in advances from customers</t>
  </si>
  <si>
    <t>(Decrease) in accounts payable</t>
  </si>
  <si>
    <t>Increase in taxes payable</t>
  </si>
  <si>
    <t>Increase in payroll payable</t>
  </si>
  <si>
    <t>Increase in accrued liabilities and other payables</t>
  </si>
  <si>
    <t>Net cash provided by operating activities</t>
  </si>
  <si>
    <t>Cash flows from investing activities:</t>
  </si>
  <si>
    <t>Purchase of equipment</t>
  </si>
  <si>
    <t>Cash Flows From Financing Activities:</t>
  </si>
  <si>
    <t>Proceeds from stockholder loans</t>
  </si>
  <si>
    <t>Effect of exchange rate changes on cash</t>
  </si>
  <si>
    <t>Net change in cash</t>
  </si>
  <si>
    <t>Cash, Beginning of Period</t>
  </si>
  <si>
    <t>Cash, End of Period</t>
  </si>
  <si>
    <t>Supplemental Disclosures of Cash Flow Information:</t>
  </si>
  <si>
    <t>Cash paid for interest</t>
  </si>
  <si>
    <t>Cash paid income taxes</t>
  </si>
  <si>
    <t>Noncash financing activities:</t>
  </si>
  <si>
    <t>Payment of accrued expenses and other payables by shareholder</t>
  </si>
  <si>
    <t>1. Organization</t>
  </si>
  <si>
    <t>5 Months Ended</t>
  </si>
  <si>
    <t>Notes</t>
  </si>
  <si>
    <t>1. ORGANIZATION China Gewang Biotechnology, Inc. (the Company), formerly known as Rich Star Development, was incorporated under the laws of the State of Nevada on May 29, 2009. From its inception until April 20, 2015 , the Company was a development-stage c ompan in the business of distributing designer clothing and footwear from established brands to customers around the world. On April 20, 2015, the Company completed a reverse merger transaction through a share exchange with the stockholders of Biotechnology International Holding Ltd. (Biotechnology International ), whereby the Company acquired 100% of the outstanding shares of Biotechnology International in exchange fo r 32,000,000 shares of its common stock, representing 90.14 % of the issued and outstanding shares of common stock. As a result of the reverse merger , Biotechnology International b ecame the Companys wholly-owned subsidiary and the former Biotechnology International s tockholders became our controlling stockholders. The share exchange transaction was treated as a reverse acquisition, with Biotechnology International as the acquirer and the Company as the acquired party for accounting purposes. On January 8, 2015, the Company filed a certificate of amendment to its articles of incorporation to change its name from  Rich Star Development to  China Gewang Biotechnology, Inc. As a result of the transaction with Biotechnology International , the Company owns all of the issued and outstanding common stock of Hong Kong Gewang Holdings Group Limited (Hong Kong Gewang), a wholly-owned subsidiary of Biotechnology International , which in turn owns all of the issued and outstanding common stock of Gewang Selenium Enrichment Information Consulting (Shenzhen) Co., Ltd. (Gewang Selenium). In addition, the Company effectively and substantially controls Guangdong Gewang Biotechnology Co., Ltd. (Guangdong Gewang) through a series of captive agreements between Gewang Selenium and Guangdong Gewang and its equity owners . The Company conducts its operations through its controlled consolidated variable interest entity (VIE), Guangdong Gewang. Guangdong Gewang, incorporated under the laws of the Peoples Republic of China (PRC) on June 2010, is primarily engaged in the sale of selenium supplements within the PRC. It is a member of the Chinese Selenium Supplements Association. On April 6, 2015, Gewang Selenium (the WFOE), a wholly-owned subsidiary of Hong Kong Gewang, entered into a series of contractual arrangements (the VIE agreements). The VIE agreements include (i) an Exclusive Technical Service and Business Consulting Agreement; (ii) a Proxy Agreement, (iii) Share Pledge Agreement and, (iv) Call Option Agreement with the stockholders of Guangdong Gewang. Exclusive Technical Service and Business Consulting Agreement: Pursuant to the Exclusive Technical Service and Business Consulting Agreement, the WFOE provides technical support, consulting, training, marketing and operational consulting services to Guangdong Gewang. In consideration for such services, Guangdong Gewang has agreed to pay an annual service fee to the WFOE of 95% of Guangdong Gewangs annual net income with an additional payment of approximately US$1,625 (RMB 10,000) each month. The Agreement has an unlimited term and only can be terminated upon written notice agreed to by both parties. Proxy Agreement: Pursuant to the Proxy Agreement, the stockholders of Guangdong Gewang agreed to irrevocably entrust the WFOE to designate a qualified person , acceptable under PRC law and foreign investment policies, to exercise all of the rights arising from the equity interests in Guangdong Gewang held by the stockholders of Guangdong Gewang. The Agreement has an unlimited term and only can be terminated upon written notice agreed to by both parties. Call Option Agreement: Pursuant to the Call Option agreement, the WFOE has an exclusive option to purchase, or to designate a purchaser, to the extent permitted by PRC law and foreign investment policies, part or all of the equity interests in Guangdong Gewang held by each of the stockholders. To the extent permitted by PRC laws, the purchase price for the entire equity interest is approximately US$0.1625 (RMB1.00) or the minimum amount required by PRC law or government practice. This Agreement remains effective until all the call options under the Agreement have been exercised by Gewang Selenium or its designated entities or natural persons. Share Pledge Agreement: Pursuant to the Share Pledge A greement, each of the stockholders pledged their shares in Guangdong Gewang to the WFOE, to secure their obligations under the Exclusive Technical Service and Business Consulting Agreement. In addition, the stockholders of Guangdong Gewang agreed not to transfer, sell, pledge, dispose of or create any encumbrance on their interests in Guangdong Gewang that would affect the WFOEs interests. This Agreement remains effective until the obligations under the Exclusive Technical Service and Business Consulting Agreement, Call Option Agreement and Proxy Agreement have been fulfilled or terminated.</t>
  </si>
  <si>
    <t>2. Summary of Significant Accounting Policies</t>
  </si>
  <si>
    <t>2. SUMMARY OF SIGNIFICANT ACCOUNTING POLICIES Basis of Accounting and Presentation The accompanying consolidated financial statements have been in accordance with accounting principles generally accepted in the United States of America. The consolidated financial statements include those of the Company, its wholly owned subsidiaries and the VIE, Guangdong Gewang. The Company is the primary beneficiary of the VIE. All significant intercompany accounts and transactions have been eliminated in consolidation. The unaudited interim consolidated financial statements of the Company as of May 31, 2015 , and for the three and six month periods ended May 31, 2015 and 2014, have been prepared in accordance with accounting principles generally accepted in the United States of America and the rules and regulations of the Securities and Exchange Commission (the SEC) which apply to interim financial statements. Accordingly, they do not include all of the information and footnotes normally required by accounting principles generally accepted in the United States of America for annual financial statements . The interim consolidated financial information should be read in conjunction with the consolidated financial statements and the notes thereto included in the Companys Current Report on Form 8-K filed with the SEC on April 21, 2015 . In the opinion of management, such information contains all adjustments, consisting only of normal recurring adjustments, necessary for a fair presentation of the results for the periods presented. The results of operations for the three and six months ended May 31 , 2015 are not necessarily indicative of the results to be expected for future quarters or for the year ending November 30 , 2015. All consolidated financial statements and notes to the consolidated financial statements are presented in United States dollars (US Dollar or US$ or $). Variable Interest Entity Pursuant to Financial Accounting Standards Board (FASB) Accounting Standards Codification (ASC) 810,  Consolidation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facto agents, have the unilateral ability to exercise those rights. Guangdong Gewang s actual stockholders do not hold any kick-out rights that affect the consolidation determination. Through the VIE agreements disclosed in Note 1, the Company is deemed the primary beneficiary of Guangdong Gewang . Accordingly, the results of Guangdong Gewang have been included in the accompanying consolidated financial statements. Guangdong Gewang has no assets that are collateral for or restricted solely to settle their obligations. The creditors of Guangdong Gewang do not have recourse to the Companys general credit. The following financial statement amounts and balances of Guangdong Gewang have been included in the accompanying consolidated financial statements. May 31, 2015 November 30, 2014 (Unaudited) TOTAL ASSETS $ 3,997,077 $ 3,220,192 TOTAL LIABILITIES $ 137,713 $ 114,515 Three Months Ended May 31, Six Months Ended May 31, 2015 2014 2015 2014 (Unaudited) (Unaudited) (Unaudited) (Unaudited) Net income $ 356,884 $ 200,874 $ 766,135 $ 320,366 The Company believes that Gewang Seleniums contractual agreements with Guangdong Gewang are in compliance with PRC law and are legally enforceable. The stockholders of Guangdong Gewang are also the senior management of the Company and therefore the Company believes that they have no current interest in seeking to act contrary to the contractual arrangements. However, Guangdong Gewang and its stockholders may fail to take certain actions required for the Companys business or to follow the Companys instructions despite their contractual obligations to do so. Furthermore, if Guangdong Gewang or its stockholders do not act in the best interests of the Company under the contractual arrangements and any dispute relating to these contractual arrangements remains unresolved, the Company will have to enforce its rights under these contractual arrangements through PRC law and courts and therefore will be subject to uncertainties in the PRC legal system. All of these contractual arrangements are governed by PRC law and provide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rrangements, which may make it difficult to exert effective control over Guangdong Gewang, and its ability to conduct the Companys business may be adversely affected. 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Foreign Currency Translations All Company assets are located in the PRC. The functional currency for the Companys operations is the Renminbi (RMB). The Company uses the United States Dollar (US Dollar or US$ or $) for financial reporting purposes. The financial statements of the Company have been translated into US dollars in accordance with Financial FASB ASC Section 830,  Foreign Currency Matters All asset and liability accounts have been translated using the exchange rate in effect at the balance sheet date. Equity accounts have been translated at their historical exchange rates when the capital transactions occurred. Statements of income and comprehensive income, changes in stockholders equity and cash flows have been translated using the average exchange rate for the periods presented. Adjustments resulting from the translation of the Companys financial statements are recorded as other comprehensive income. The exchange rates used to translate amounts in RMB into US dollars for the purposes of preparing the financial statements are as follows: May 31, 2015 November 30, 2014 Balance sheet items, except for stockholders equity, as of period end 0.1633 0.1631 For the six months ended May 31, 2015 2014 Amounts included in the statements of income and comprehensive income, changes in stockholders equity and cash flows for the periods presented 0.1629 0.1630 For the three months ended May 31, 2015 and 2014, foreign currency translation adjustments of $ 25,735 and $ ( 18,709 ), respectively, and for the six months ended May 31, 2015 and 2014, foreign currency translation adjustment of $ 5,558 and $ ( 17,581 ), respectively, have been reported as other comprehensive income (loss). Other comprehensive income (loss) of the Company consists entirely of foreign currency translation adjustments. 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 Revenue Recognition Before January 2014 revenues were primarily derived from selling selenium related products to contract distributors. Since January 2014 revenues also include revenue from the Company's retail stores. The Companys revenue recognition policies comply with FASB ASC 605  Revenue Recognition The Companys revenues are comprised as follows: Three months ended May 31, Six months ended May 31, 2015 2014 2015 2014 ( Un audited) ( Una udited) ( Un audited) ( Una udited) Wholesale $ 670,393 $ 489,166 $ 1,298,376 $ 901,184 Retail 375,357 89,545 708,236 125,711 $ 1,045,750 $ 578,711 $ 2,006,612 $ 1,026,895 Shipping Costs Shipping costs incurred by the Company are recorded in selling expenses. Shipping costs for the three months ended May 31, 2015 and 2014 were $ 10,160 and $ 5,969 , respectively; for the six months ended May 31, 2015 and 2014 were $ 19,480 and $ 13,659 , respectively. Advertising Costs Advertising costs are charged to operations when incurred. For the three months ended May 31, 2015 and 2014, advertising expense was $ 22,019 and $ 14,607 , respectively; for the six months ended May 31, 2015 and 2014 were $ 39,096 and $ 40,750 , respectively. Cash and Cash Equivalents The Company considers all demand and time deposits and all highly liquid investments with an original maturity of three months or less to be cash equivalents. Accounts Receivable Accounts receivable are recorded at the contract amount after deduction of trade discounts and allowances, if any, and do not bear interest. The allowance for doubtful accounts, when necessary, is the Companys best estimate of the amount of probable credit losses of accounts receivable. The Company determines the allowance based on historical write-off experience, customer specific facts and economic conditions. Account balances are charged off against the allowance after all means of collection have been exhausted and the potential for recovery is considered remote. The Company does not have any off-balance-sheet credit exposure related to its customers. The Company required a 30% advance from customers through December 31, 2014. Commencing in January 2015, an advance from customers is no longer required. As of May 31, 2015 and November 30, 2014, accounts receivable was $ 222,905 and $ 0 , respectively. Inventories Inventories, comprised principally of boxed Selenium Capsules, Selenium-glossy ganoderma Capsules and selenium powder, are valued at the lower of cost or market. The value of inventory is determined using the first-in, first-out method. The Company periodically estimates an inventory allowance for estimated unmarketable inventories. Inventory amounts are reported net of such allowances, if any. There were no allowances for inventory as of May 31, 2015 and November 30, 2014. 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Carrying values of non-derivative financial instruments, including cash, accounts receivable, prepaid expenses, a ccrued expenses, and other payables, and stockholder loans, approximated their fair values Prepaid Expenses Prepaid expenses primarily consist of rent, consulting fees and licensing fees. On January 5, 2011, the Company entered into a license agreement for the technology utilized for the manufacture of products from a third party. Under the terms, the Company is required to pay a fee of $ 97, 74 0 (RMB 600,000) in advance each year for five years from January 2011 to December 2015. The related prepaid licensing fees of $ 57,155 and $ 8,155 were included in prepaid expenses on the balance sheets as of May 31 , 2015 and November 30, 2014, respectively. The license provides for renewal options. Since this agreement requires the advance payment of the annual licensing fee, there are no minimum payments remaining under this agreement. Advance from Customers There are no advances from customers as of May 31, 2015. For the year ended November 30, 2014, the advance from customers consists of a payment received from an unrelated third party on a sales contract entered into in November 30, 2014. The contract was completed upon delivery of products to the customer in December 2014. Impairment of Long-Live Assets The Company applies FASB ASC 360,  Property, Plant and Equipment Statutory Reserve Fund Pursuant to corporate law of the PRC, the Company is required to transfer 10% of its net income, as determined under PRC accounting rules and regulations, to a statutory reserve fund until such reserve balance reaches 50% of the Companys registered capital. The statutory reserve fund is non-distributable other than during liquidation and can be used to fund previous years losses, if any, and may be utilized for business expansion or used to increase registered capital, provided that the remaining reserve balance after use is not less than 25% of registered capital. The required statutory reserve fund was $215,737 and $144,454 as of May 31, 2015 and November 30, 2014, respectively. Vulnerability Due to Operations in PRC 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The Company believes that Gewang Consultings contractual agreements with Guangdong Gewang are in compliance with PRC law and are legally enforceable. The stockholders of Guangdong Gewang are also the senior management of the Company and therefore the Company believes that they have no current interest in seeking to act contrary to the contractual agreements. However, Guangdong Gewang and its stockholders may fail to take certain actions required for the Companys business or to follow the Companys instructions despite their contractual obligations to do so. Furthermore, if Guangdong Gewang or its stockholders do not act in the best interests of the Company under the contractual agreements or any dispute relating to these contractual agreements remains unresolved, the Company will have to enforce its rights through the operations of PRC law and courts and therefore will be subject to uncertainties in the PRC legal system. All of these contractual agreements are governed by PRC law and provide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greements, which could make it difficult to exert effective control over Guangdong Gewang, and its ability to conduct the Companys business may be adversely affected. Income Taxes The Company accounts for income taxes in accordance with FASB ASC 740,  Income Taxes May 31, 2015, and November 30, 2014, the Company has no deferred tax assets or liabiliti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May 31, 2015 and November 30, 2014 , the Company does not have a liability for any unrecognized tax benefits. The Companys tax filings are subject to examination by the tax authorities. The tax years of 2013 to 2014 remain open to examination by tax authorities in the PRC.</t>
  </si>
  <si>
    <t>3. Recently Issued Accounting Standards</t>
  </si>
  <si>
    <t>3. RECENTLY ISSUED ACCOUNTING STANDARDS In January 2015, the Financial Accounting Standards Board ("FASB") issued Accounting Standards Update ("ASU") ASU 2015-01  Income Statement  Extraordinary and Unusual Items (Subtopic 225-20). This ASU addressed the simplification of income statement presentation by eliminating the concept of extraordinary items.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accounting standard update is not expected to have a material impact on the Companys consolidated financial statements. In August 2014, the FASB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is guidance is effective for fiscal periods ending after December 15, 2016, with early adoption permitted. This accounting standard update is not expected to have a material impact on the Companys consolidated financial statements. In June 2014, the FASB issued ASU 2014-10, Development Stage Entities: Elimination of Certain Financial Reporting Requirements, Including an Amendment to Variable Interest Entities Guidance in Topic 810, Consolidation. This ASU amends FASB ASC Topic 915, Development Stage Entities, to remove all incremental financial reporting requirements for development stage entities, thereby improving financial reporting by reducing the cost and complexity associated with providing that information. The amendments in this ASU also eliminate an exception provided to development stage entities in FASB ASC 810 for determining whether an entity is a variable interest entity (VIE) on the basis of the amount of investment equity that is at risk. The amendments in this ASU remove the definition of development stage entity from the FASB ASC Master Glossary, thereby removing the financial reporting distinction between development stage entities and other entities from U.S. GAAP and eliminate the presentation requirements. For public business entities, those amendments are effective for annual reporting periods beginning after December 15, 2014, and interim periods therein. This accounting standard update will not have a material impact on the Companys consolidated financial statements. In June 2014, the FASB issued Accounting Standards Update No. 2014-12, Accounting for Share-Based Payments When the Terms of an Award Provide That a Performance Target Could Be Achieved after the Requisite Service Period (ASU 2014-12). ASU 2014-12 requires that a performance target that affects vesting and could be achieved after the requisite service period be treated as a performance condition. A reporting entity should apply existing guidance in Accounting Standards Codification (ASC) 718, CompensationStock Compensation, as it relates to such awards. ASU 2014-12 is effective for us in our first quarter of fiscal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This accounting standard update is not expected to have a material impact on the Companys consolidated financial statements. In May 2014, the FASB issued ASU No. 2014-09, Revenue from Contracts with Customers, which supersedes the revenue recognition requirements in ASC 605, Revenue Recognition.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6, including interim periods within that reporting period. The FASB has extended the effective date for one year. Companies are permitted to adopt this new rule following either a full or modified retrospective approach. Early adoption is not permitted. The Company has not yet determined the potential impact of this updated authoritative guidance on its consolidated financial statements.</t>
  </si>
  <si>
    <t>4. Related Party Transaction</t>
  </si>
  <si>
    <t xml:space="preserve">4. RELATED PARTY TRANSACTION The Company obtained demand loans from one of its stockholders which are non-interest bearing. The loan of $ 35,298 as of May 31, 2015 and $ 6,417 as of November 30, 2014 are reflected as loans from stockholder, respectively. </t>
  </si>
  <si>
    <t>5. Leases</t>
  </si>
  <si>
    <t xml:space="preserve">5. LEASES The Company leases its warehouse and office space under a one-year operating lease from an unrelated third party, expiring on July 31, 2015, with a renewal option. The lease required the Company to pay the total rent of $ 80,245 (RMB 492,000) in advance for one year. The Company also leases its Chancheng store from an unrelated third party. The lease expires on August 31, 2015 and has a renewal option. The lease required the Company to pay the rent of $ 45,016 (RMB 276,000) in advance for one year. Since these leases require the advance payment of the annual rent, there are no minimum payments remaining under these leases. Rent expense for the three months ended May 31, 2015 and 2014 was $ 31,334 and $ 2,455 , respectively. For the six months ended May 31, 2015 and 2014 were $ 62,554 and $ 4,928 , respectively. </t>
  </si>
  <si>
    <t>6. Fixed Assets</t>
  </si>
  <si>
    <t xml:space="preserve">6. FIXED ASSETS Fixed assets are summarized as follows: May 31, 20 15 November 30, 20 14 (Unaudited) Electronic Equipment $ 49,861 $ Motor vehicles 72,930 72,840 Office Equipment 6,761 6,752 129,552 105,002 Less: accumulated depreciation (70,733) (56,818) Fixed Assets - net $ 58,819 $ 48,184 For the three months ended May 31, 2015 and 2014, depreciation expense was $ 7,465 and $ 6,439 , respectively. For the six months ended May 31, 2015 and 2014, depreciation expense was $ 13,915 and $ 12,925 , respectively. </t>
  </si>
  <si>
    <t>7. Income Taxes</t>
  </si>
  <si>
    <t xml:space="preserve">7. INCOME TAXES The provision for income taxes consisted of the following : Three months ended May 31, Six months ended May 31, 2015 2014 2015 2014 ( Un audited) ( Una udited) (Unaudited) ( Una udited) Current $ 114,623 $ 66,958 $ 237,610 $ 106,789 Deferred - - - - $ 114,623 $ 66,958 $ 237,610 $ 106,789 No provision for income taxes in the United States has been made. Because the Company did not generate any income in the United States or otherwise have any U.S. taxable income, the Company does not believe that it has any U.S. Federal income tax liabilities with respect to any transactions that the Company or any of its subsidiaries may have engaged in through May 31, 2015. However, there can be no assurance that the IRS will agree with this position, and therefore the Company ultimately could be liable for U.S. Federal income taxes, interest and penalties. </t>
  </si>
  <si>
    <t>8. Sale of Common Stock</t>
  </si>
  <si>
    <t xml:space="preserve"> SALE OF COMMON STOCK On May 14, 2015 the Company sold an aggregate of 10,000,000 shares of common stock to 16 individuals in a private offering. None of the purchasers was affiliated with the Registrant. The purchase price for the shares was US$ 0.50 per share, or a total of US$5,000,000. The investors committed to pay the purchase price as of May 14, 2015; but the payment had not been made as of May 31, 2015.</t>
  </si>
  <si>
    <t>9. Concentration of Credit and Business Risk</t>
  </si>
  <si>
    <t>9. CONCENTRATION OF CREDIT AND BUSINESS RISK Substantially all of the Companys assets and bank accounts are in banks located in the PRC and are not covered by protection similar to that provided by the FDIC on funds held in United States banks. For the six months ended May 31, 2015, there were no customers which accounted for 10% or more of revenues. For the six months ended May 31, 2014, there were five customers which accounted for 10% or more of revenues. As of May 31, 2015, there were six customers which account for 10% or more of the accounts receivable. There was no accounts receivable as of November 30, 2014.</t>
  </si>
  <si>
    <t>10. Parent Company Only Condensed Financial Information</t>
  </si>
  <si>
    <t>10. Parent company only condensed financial information The following is the condensed financial information of China Gewang Biotechnology, Inc., the US parent, consisting of balance sheets as of May 31, 2015 and November 30, 2014, statements of income for the three and six months ended May 31, 2015 and 2014, and statements of cash flows for the six months ended May 31, 2015 and 2014: Condensed Balance Sheets ASSETS May 31, 2015 November 30, 2014 (Unaudited) Investment in subsidiaries and VIE $ 3,826,891 $ 3,104,869 TOTAL ASSETS $ 3,826,891 $ 3,104,869 LIABILITIES AND stockholders EQUITY Current liabilities: Accrued Expenses $ 12,000 $ - Stockholder loans 34,319 6,417 Total current liabilities 46,319 6,417 Stockholders equity: Common stock, $0.001 par value, 75,000,000 shares authorized, 45,500,000 shares issued and outstanding as of May 31, 2015 and 35,000,000 shares issued and outstanding as of November 30, 2014) 45,500 35,500 Additional paid-in capital 6,525,743 1,539,275 Less: subscriptions receivable (5,000,000) - Statutory reserve fund 215,737 144,454 Other comprehensive income 68,278 62,998 Retained earnings 1,925,314 1,316,225 Total stockholders equity 3,780,572 3,098,452 TOTAL LIABILITIES AND STOCKHOLDERS EQUITY $ 3,826,891 $ 3,104,869 Condensed Statements of Income (Unaudited) For three months ended May 31, For six months ended May 31, 2015 2014 2015 2014 Revenues: Share of earnings from investment in subsidiaries and VIE $ 364,380 $ 200,874 $ 716,742 $ 320,366 Operating expenses: General and administrative 37,902 - 39,902 - Net income $ 326,478 $ 200,874 $ 676,840 $ 320,366 Condensed Statements of Cash Flows (Unaudited) For the six months ended May 31 2015 2014 Cash flows from operating activities: Net income $ 676,840 $ 320,366 Adjustments to reconcile net income to net cash provided by (used in) operating activities: Share of earnings from investment in subsidiaries and VIE ( 716,742 ) ( 320,366 ) Increase in accrued expenses and other payables 39,902 Net cash provided by (used in) operating activities - - Net change in cash - - Cash, beginning of period - - Cash, end of period $ - $ - Noncash financing activities: Payment of accrued expenses and other payables by shareholder $ 28,797 $ - Basis of Presentation The Company records its investment in its subsidiaries and VIE under the equity method of accounting. Such investments are presented as Investment in subsidiaries and VIE on the condensed balance sheets and the subsidiaries and VIE profits are presented as Share of earnings from investment in subsidiaries and VIE in the condensed statements of income. Certain information and footnote disclosures normally included in financial statements prepared in conformity with accounting principles generally accepted in the United States of America have been condensed or omitted. The parent only financial information has been derived from the Companys consolidated financial statements and should be read in conjunction with the Companys consolidated financial statements. There were no cash transactions in the US parent company during the three and six months ended May 31, 2015 and 2014. Restricted Net Assets Under PRC laws and regulations, the Companys PRC subsidiaries and VIE are restricted in their ability to transfer certain of their net assets to the Company in the form of dividend payments, loans or advances. The restricted net assets of the Companys PRC subsidiaries and the VIE amounted to $ 3,836,891 and $ 3,104,869 as of May 31, 2015 and November 30, 2014, respectively. The Companys operations and revenues are conducted and generated in the PRC, and all of the Companys revenues being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 Dollars.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its subsidiaries in the form of loans, advances or cash dividends without the consent of a third party. The condensed parent company only financial statements have been prepared in accordance with Rule 12-04, Schedule I of Regulation S-X as the restricted net assets of the Companys PRC subsidiaries and VIE exceed 25% of the consolidated net assets of the Company.</t>
  </si>
  <si>
    <t>2. Summary of Significant Accounting Policies: Basis of Accounting and Presentation (Policies)</t>
  </si>
  <si>
    <t>Policies</t>
  </si>
  <si>
    <t>Basis of Accounting and Presentation</t>
  </si>
  <si>
    <t>Basis of Accounting and Presentation The accompanying consolidated financial statements have been in accordance with accounting principles generally accepted in the United States of America. The consolidated financial statements include those of the Company, its wholly owned subsidiaries and the VIE, Guangdong Gewang. The Company is the primary beneficiary of the VIE. All significant intercompany accounts and transactions have been eliminated in consolidation. The unaudited interim consolidated financial statements of the Company as of May 31, 2015 , and for the three and six month periods ended May 31, 2015 and 2014, have been prepared in accordance with accounting principles generally accepted in the United States of America and the rules and regulations of the Securities and Exchange Commission (the SEC) which apply to interim financial statements. Accordingly, they do not include all of the information and footnotes normally required by accounting principles generally accepted in the United States of America for annual financial statements . The interim consolidated financial information should be read in conjunction with the consolidated financial statements and the notes thereto included in the Companys Current Report on Form 8-K filed with the SEC on April 21, 2015 . In the opinion of management, such information contains all adjustments, consisting only of normal recurring adjustments, necessary for a fair presentation of the results for the periods presented. The results of operations for the three and six months ended May 31 , 2015 are not necessarily indicative of the results to be expected for future quarters or for the year ending November 30 , 2015. All consolidated financial statements and notes to the consolidated financial statements are presented in United States dollars (US Dollar or US$ or $).</t>
  </si>
  <si>
    <t>2. Summary of Significant Accounting Policies: Variable Interest Entity (Policies)</t>
  </si>
  <si>
    <t>Variable Interest Entity</t>
  </si>
  <si>
    <t xml:space="preserve">Variable Interest Entity Pursuant to Financial Accounting Standards Board (FASB) Accounting Standards Codification (ASC) 810,  Consolidation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facto agents, have the unilateral ability to exercise those rights. Guangdong Gewang s actual stockholders do not hold any kick-out rights that affect the consolidation determination. Through the VIE agreements disclosed in Note 1, the Company is deemed the primary beneficiary of Guangdong Gewang . Accordingly, the results of Guangdong Gewang have been included in the accompanying consolidated financial statements. Guangdong Gewang has no assets that are collateral for or restricted solely to settle their obligations. The creditors of Guangdong Gewang do not have recourse to the Companys general credit. The following financial statement amounts and balances of Guangdong Gewang have been included in the accompanying consolidated financial statements. May 31, 2015 November 30, 2014 (Unaudited) TOTAL ASSETS $ 3,997,077 $ 3,220,192 TOTAL LIABILITIES $ 137,713 $ 114,515 Three Months Ended May 31, Six Months Ended May 31, 2015 2014 2015 2014 (Unaudited) (Unaudited) (Unaudited) (Unaudited) Net income $ 356,884 $ 200,874 $ 766,135 $ 320,366 The Company believes that Gewang Seleniums contractual agreements with Guangdong Gewang are in compliance with PRC law and are legally enforceable. The stockholders of Guangdong Gewang are also the senior management of the Company and therefore the Company believes that they have no current interest in seeking to act contrary to the contractual arrangements. However, Guangdong Gewang and its stockholders may fail to take certain actions required for the Companys business or to follow the Companys instructions despite their contractual obligations to do so. Furthermore, if Guangdong Gewang or its stockholders do not act in the best interests of the Company under the contractual arrangements and any dispute relating to these contractual arrangements remains unresolved, the Company will have to enforce its rights under these contractual arrangements through PRC law and courts and therefore will be subject to uncertainties in the PRC legal system. All of these contractual arrangements are governed by PRC law and provide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rrangements, which may make it difficult to exert effective control over Guangdong Gewang, and its ability to conduct the Companys business may be adversely affected. </t>
  </si>
  <si>
    <t>2. Summary of Significant Accounting Policies: Use of Estimates (Policies)</t>
  </si>
  <si>
    <t>Use of Estimates</t>
  </si>
  <si>
    <t xml:space="preserve">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t>
  </si>
  <si>
    <t>2. Summary of Significant Accounting Policies: Foreign Currency Translations (Policies)</t>
  </si>
  <si>
    <t>Foreign Currency Translations</t>
  </si>
  <si>
    <t>Foreign Currency Translations All Company assets are located in the PRC. The functional currency for the Companys operations is the Renminbi (RMB). The Company uses the United States Dollar (US Dollar or US$ or $) for financial reporting purposes. The financial statements of the Company have been translated into US dollars in accordance with Financial FASB ASC Section 830,  Foreign Currency Matters All asset and liability accounts have been translated using the exchange rate in effect at the balance sheet date. Equity accounts have been translated at their historical exchange rates when the capital transactions occurred. Statements of income and comprehensive income, changes in stockholders equity and cash flows have been translated using the average exchange rate for the periods presented. Adjustments resulting from the translation of the Companys financial statements are recorded as other comprehensive income. The exchange rates used to translate amounts in RMB into US dollars for the purposes of preparing the financial statements are as follows: May 31, 2015 November 30, 2014 Balance sheet items, except for stockholders equity, as of period end 0.1633 0.1631 For the six months ended May 31, 2015 2014 Amounts included in the statements of income and comprehensive income, changes in stockholders equity and cash flows for the periods presented 0.1629 0.1630 For the three months ended May 31, 2015 and 2014, foreign currency translation adjustments of $ 25,735 and $ ( 18,709 ), respectively, and for the six months ended May 31, 2015 and 2014, foreign currency translation adjustment of $ 5,558 and $ ( 17,581 ), respectively, have been reported as other comprehensive income (loss). Other comprehensive income (loss) of the Company consists entirely of foreign currency translation adjustments. 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t>
  </si>
  <si>
    <t>2. Summary of Significant Accounting Policies: Revenue Recognition (Policies)</t>
  </si>
  <si>
    <t>Revenue Recognition</t>
  </si>
  <si>
    <t xml:space="preserve">Revenue Recognition Before January 2014 revenues were primarily derived from selling selenium related products to contract distributors. Since January 2014 revenues also include revenue from the Company's retail stores. The Companys revenue recognition policies comply with FASB ASC 605  Revenue Recognition The Companys revenues are comprised as follows: Three months ended May 31, Six months ended May 31, 2015 2014 2015 2014 ( Un audited) ( Una udited) ( Un audited) ( Una udited) Wholesale $ 670,393 $ 489,166 $ 1,298,376 $ 901,184 Retail 375,357 89,545 708,236 125,711 $ 1,045,750 $ 578,711 $ 2,006,612 $ 1,026,895 </t>
  </si>
  <si>
    <t>2. Summary of Significant Accounting Policies: Shipping Costs (Policies)</t>
  </si>
  <si>
    <t>Shipping Costs</t>
  </si>
  <si>
    <t xml:space="preserve">Shipping Costs Shipping costs incurred by the Company are recorded in selling expenses. Shipping costs for the three months ended May 31, 2015 and 2014 were $ 10,160 and $ 5,969 , respectively; for the six months ended May 31, 2015 and 2014 were $ 19,480 and $ 13,659 , respectively. </t>
  </si>
  <si>
    <t>2. Summary of Significant Accounting Policies: Advertising Costs (Policies)</t>
  </si>
  <si>
    <t>Advertising Costs</t>
  </si>
  <si>
    <t>Advertising Costs Advertising costs are charged to operations when incurred. For the three months ended May 31, 2015 and 2014, advertising expense was $ 22,019 and $ 14,607 , respectively; for the six months ended May 31, 2015 and 2014 were $ 39,096 and $ 40,750 , respectively.</t>
  </si>
  <si>
    <t>2. Summary of Significant Accounting Policies: Cash and Cash Equivalents (Policies)</t>
  </si>
  <si>
    <t>Cash and Cash Equivalents</t>
  </si>
  <si>
    <t xml:space="preserve">Cash and Cash Equivalents The Company considers all demand and time deposits and all highly liquid investments with an original maturity of three months or less to be cash equivalents. </t>
  </si>
  <si>
    <t>2. Summary of Significant Accounting Policies: Accounts Receivable (Policies)</t>
  </si>
  <si>
    <t>Accounts Receivable</t>
  </si>
  <si>
    <t>Accounts Receivable Accounts receivable are recorded at the contract amount after deduction of trade discounts and allowances, if any, and do not bear interest. The allowance for doubtful accounts, when necessary, is the Companys best estimate of the amount of probable credit losses of accounts receivable. The Company determines the allowance based on historical write-off experience, customer specific facts and economic conditions. Account balances are charged off against the allowance after all means of collection have been exhausted and the potential for recovery is considered remote. The Company does not have any off-balance-sheet credit exposure related to its customers. The Company required a 30% advance from customers through December 31, 2014. Commencing in January 2015, an advance from customers is no longer required. As of May 31, 2015 and November 30, 2014, accounts receivable was $ 222,905 and $ 0 , respectively.</t>
  </si>
  <si>
    <t>2. Summary of Significant Accounting Policies: Inventories (Policies)</t>
  </si>
  <si>
    <t>Inventories</t>
  </si>
  <si>
    <t>Inventories Inventories, comprised principally of boxed Selenium Capsules, Selenium-glossy ganoderma Capsules and selenium powder, are valued at the lower of cost or market. The value of inventory is determined using the first-in, first-out method. The Company periodically estimates an inventory allowance for estimated unmarketable inventories. Inventory amounts are reported net of such allowances, if any. There were no allowances for inventory as of May 31, 2015 and November 30, 2014.</t>
  </si>
  <si>
    <t>2. Summary of Significant Accounting Policies: Fair Value of Financial Instruments (Policies)</t>
  </si>
  <si>
    <t>Fair Value of Financial Instruments</t>
  </si>
  <si>
    <t>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Carrying values of non-derivative financial instruments, including cash, accounts receivable, prepaid expenses, a ccrued expenses, and other payables, and stockholder loans, approximated their fair values</t>
  </si>
  <si>
    <t>2. Summary of Significant Accounting Policies: Prepaid Expenses (Policies)</t>
  </si>
  <si>
    <t>Prepaid Expenses</t>
  </si>
  <si>
    <t>Prepaid Expenses Prepaid expenses primarily consist of rent, consulting fees and licensing fees. On January 5, 2011, the Company entered into a license agreement for the technology utilized for the manufacture of products from a third party. Under the terms, the Company is required to pay a fee of $ 97, 74 0 (RMB 600,000) in advance each year for five years from January 2011 to December 2015. The related prepaid licensing fees of $ 57,155 and $ 8,155 were included in prepaid expenses on the balance sheets as of May 31 , 2015 and November 30, 2014, respectively. The license provides for renewal options. Since this agreement requires the advance payment of the annual licensing fee, there are no minimum payments remaining under this agreement.</t>
  </si>
  <si>
    <t>2. Summary of Significant Accounting Policies: Advance From Customers (Policies)</t>
  </si>
  <si>
    <t>Advance From Customers</t>
  </si>
  <si>
    <t>Advance from Customers There are no advances from customers as of May 31, 2015. For the year ended November 30, 2014, the advance from customers consists of a payment received from an unrelated third party on a sales contract entered into in November 30, 2014. The contract was completed upon delivery of products to the customer in December 2014.</t>
  </si>
  <si>
    <t>2. Summary of Significant Accounting Policies: Impairment of Long-live Assets (Policies)</t>
  </si>
  <si>
    <t>Impairment of Long-live Assets</t>
  </si>
  <si>
    <t>Impairment of Long-Live Assets The Company applies FASB ASC 360,  Property, Plant and Equipment</t>
  </si>
  <si>
    <t>2. Summary of Significant Accounting Policies: Statutory Reserve Fund (Policies)</t>
  </si>
  <si>
    <t>Statutory Reserve Fund</t>
  </si>
  <si>
    <t xml:space="preserve">Statutory Reserve Fund Pursuant to corporate law of the PRC, the Company is required to transfer 10% of its net income, as determined under PRC accounting rules and regulations, to a statutory reserve fund until such reserve balance reaches 50% of the Companys registered capital. The statutory reserve fund is non-distributable other than during liquidation and can be used to fund previous years losses, if any, and may be utilized for business expansion or used to increase registered capital, provided that the remaining reserve balance after use is not less than 25% of registered capital. The required statutory reserve fund was $215,737 and $144,454 as of May 31, 2015 and November 30, 2014, respectively. </t>
  </si>
  <si>
    <t>2. Summary of Significant Accounting Policies: Vulnerability Due To Operations in Prc (Policies)</t>
  </si>
  <si>
    <t>Vulnerability Due To Operations in Prc</t>
  </si>
  <si>
    <t>Vulnerability Due to Operations in PRC 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The Company believes that Gewang Consultings contractual agreements with Guangdong Gewang are in compliance with PRC law and are legally enforceable. The stockholders of Guangdong Gewang are also the senior management of the Company and therefore the Company believes that they have no current interest in seeking to act contrary to the contractual agreements. However, Guangdong Gewang and its stockholders may fail to take certain actions required for the Companys business or to follow the Companys instructions despite their contractual obligations to do so. Furthermore, if Guangdong Gewang or its stockholders do not act in the best interests of the Company under the contractual agreements or any dispute relating to these contractual agreements remains unresolved, the Company will have to enforce its rights through the operations of PRC law and courts and therefore will be subject to uncertainties in the PRC legal system. All of these contractual agreements are governed by PRC law and provide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greements, which could make it difficult to exert effective control over Guangdong Gewang, and its ability to conduct the Companys business may be adversely affected.</t>
  </si>
  <si>
    <t>2. Summary of Significant Accounting Policies: Income Taxes (Policies)</t>
  </si>
  <si>
    <t>Income Taxes</t>
  </si>
  <si>
    <t>Income Taxes The Company accounts for income taxes in accordance with FASB ASC 740,  Income Taxes May 31, 2015, and November 30, 2014, the Company has no deferred tax assets or liabiliti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May 31, 2015 and November 30, 2014 , the Company does not have a liability for any unrecognized tax benefits. The Companys tax filings are subject to examination by the tax authorities. The tax years of 2013 to 2014 remain open to examination by tax authorities in the PRC.</t>
  </si>
  <si>
    <t>2. Summary of Significant Accounting Policies: Variable Interest Entity: Schedule of Consolidated Financial Statements (Tables)</t>
  </si>
  <si>
    <t>Tables/Schedules</t>
  </si>
  <si>
    <t>Schedule of Consolidated Financial Statements</t>
  </si>
  <si>
    <t xml:space="preserve"> May 31, 2015 November 30, 2014 (Unaudited) TOTAL ASSETS $ 3,997,077 $ 3,220,192 TOTAL LIABILITIES $ 137,713 $ 114,515 </t>
  </si>
  <si>
    <t>2. Summary of Significant Accounting Policies: Variable Interest Entity: Schedule of Consolidated Financial Statements- Income (Tables)</t>
  </si>
  <si>
    <t>Schedule of Consolidated Financial Statements- Income</t>
  </si>
  <si>
    <t xml:space="preserve"> Three Months Ended May 31, Six Months Ended May 31, 2015 2014 2015 2014 (Unaudited) (Unaudited) (Unaudited) (Unaudited) Net income $ 356,884 $ 200,874 $ 766,135 $ 320,366 </t>
  </si>
  <si>
    <t>2. Summary of Significant Accounting Policies: Foreign Currency Translations: Schedule of Foreign Currency Translations (Tables)</t>
  </si>
  <si>
    <t>Schedule of Foreign Currency Translations</t>
  </si>
  <si>
    <t xml:space="preserve"> May 31, 2015 November 30, 2014 Balance sheet items, except for stockholders equity, as of period end 0.1633 0.1631 For the six months ended May 31, 2015 2014 Amounts included in the statements of income and comprehensive income, changes in stockholders equity and cash flows for the periods presented 0.1629 0.1630</t>
  </si>
  <si>
    <t>2. Summary of Significant Accounting Policies: Revenue Recognition: Schedule of Revenues (Tables)</t>
  </si>
  <si>
    <t>Schedule of Revenues</t>
  </si>
  <si>
    <t xml:space="preserve"> Three months ended May 31, Six months ended May 31, 2015 2014 2015 2014 ( Un audited) ( Una udited) ( Un audited) ( Una udited) Wholesale $ 670,393 $ 489,166 $ 1,298,376 $ 901,184 Retail 375,357 89,545 708,236 125,711 $ 1,045,750 $ 578,711 $ 2,006,612 $ 1,026,895 </t>
  </si>
  <si>
    <t>6. Fixed Assets: Schedule of Other Assets (Tables)</t>
  </si>
  <si>
    <t>Schedule of Other Assets</t>
  </si>
  <si>
    <t xml:space="preserve"> May 31, 20 15 November 30, 20 14 (Unaudited) Electronic Equipment $ 49,861 $ Motor vehicles 72,930 72,840 Office Equipment 6,761 6,752 129,552 105,002 Less: accumulated depreciation (70,733) (56,818) Fixed Assets - net $ 58,819 $ 48,184</t>
  </si>
  <si>
    <t>7. Income Taxes: Schedule of Provision for Income Taxes (Tables)</t>
  </si>
  <si>
    <t>Schedule of Provision for Income Taxes</t>
  </si>
  <si>
    <t xml:space="preserve"> Three months ended May 31, Six months ended May 31, 2015 2014 2015 2014 ( Un audited) ( Una udited) (Unaudited) ( Una udited) Current $ 114,623 $ 66,958 $ 237,610 $ 106,789 Deferred - - - - $ 114,623 $ 66,958 $ 237,610 $ 106,789 </t>
  </si>
  <si>
    <t>10. Parent Company Only Condensed Financial Information: Condensed Balance Sheet (Tables)</t>
  </si>
  <si>
    <t>Condensed Balance Sheet</t>
  </si>
  <si>
    <t xml:space="preserve"> ASSETS May 31, 2015 November 30, 2014 (Unaudited) Investment in subsidiaries and VIE $ 3,826,891 $ 3,104,869 TOTAL ASSETS $ 3,826,891 $ 3,104,869 LIABILITIES AND stockholders EQUITY Current liabilities: Accrued Expenses $ 12,000 $ - Stockholder loans 34,319 6,417 Total current liabilities 46,319 6,417 Stockholders equity: Common stock, $0.001 par value, 75,000,000 shares authorized, 45,500,000 shares issued and outstanding as of May 31, 2015 and 35,000,000 shares issued and outstanding as of November 30, 2014) 45,500 35,500 Additional paid-in capital 6,525,743 1,539,275 Less: subscriptions receivable (5,000,000) - Statutory reserve fund 215,737 144,454 Other comprehensive income 68,278 62,998 Retained earnings 1,925,314 1,316,225 Total stockholders equity 3,780,572 3,098,452 TOTAL LIABILITIES AND STOCKHOLDERS EQUITY $ 3,826,891 $ 3,104,869 </t>
  </si>
  <si>
    <t>10. Parent Company Only Condensed Financial Information: Condensed Income Statement (Tables)</t>
  </si>
  <si>
    <t>Condensed Income Statement</t>
  </si>
  <si>
    <t xml:space="preserve"> For three months ended May 31, For six months ended May 31, 2015 2014 2015 2014 Revenues: Share of earnings from investment in subsidiaries and VIE $ 364,380 $ 200,874 $ 716,742 $ 320,366 Operating expenses: General and administrative 37,902 - 39,902 - Net income $ 326,478 $ 200,874 $ 676,840 $ 320,366 </t>
  </si>
  <si>
    <t>10. Parent Company Only Condensed Financial Information: Condensed Cash Flow Statement (Tables)</t>
  </si>
  <si>
    <t>Condensed Cash Flow Statement</t>
  </si>
  <si>
    <t xml:space="preserve"> For the six months ended May 31 2015 2014 Cash flows from operating activities: Net income $ 676,840 $ 320,366 Adjustments to reconcile net income to net cash provided by (used in) operating activities: Share of earnings from investment in subsidiaries and VIE ( 716,742 ) ( 320,366 ) Increase in accrued expenses and other payables 39,902 Net cash provided by (used in) operating activities - - Net change in cash - - Cash, beginning of period - - Cash, end of period $ - $ - Noncash financing activities: Payment of accrued expenses and other payables by shareholder $ 28,797 $ - </t>
  </si>
  <si>
    <t>1. Organization (Details) - shares</t>
  </si>
  <si>
    <t>Apr. 20, 2015</t>
  </si>
  <si>
    <t>Details</t>
  </si>
  <si>
    <t>2. Summary of Significant Accounting Policies: Variable Interest Entity: Schedule of Consolidated Financial Statements (Details) - USD ($)</t>
  </si>
  <si>
    <t>Other Assets</t>
  </si>
  <si>
    <t>Liabilities</t>
  </si>
  <si>
    <t>2. Summary of Significant Accounting Policies: Variable Interest Entity: Schedule of Consolidated Financial Statements- Income (Details) - USD ($)</t>
  </si>
  <si>
    <t>Net Income (Loss), Including Portion Attributable to Noncontrolling Interest</t>
  </si>
  <si>
    <t>2. Summary of Significant Accounting Policies: Foreign Currency Translations (Details) - USD ($)</t>
  </si>
  <si>
    <t>Foreign Currency Transaction Gain (Loss), before Tax</t>
  </si>
  <si>
    <t>2. Summary of Significant Accounting Policies: Revenue Recognition: Schedule of Revenues (Details) - USD ($)</t>
  </si>
  <si>
    <t>Wholesale Revenue</t>
  </si>
  <si>
    <t>Retail Revenue</t>
  </si>
  <si>
    <t>2. Summary of Significant Accounting Policies: Shipping Costs (Details) - USD ($)</t>
  </si>
  <si>
    <t>Shipping, Handling and Transportation Costs</t>
  </si>
  <si>
    <t>2. Summary of Significant Accounting Policies: Advertising Costs (Details) - USD ($)</t>
  </si>
  <si>
    <t>Advertising Expense</t>
  </si>
  <si>
    <t>2. Summary of Significant Accounting Policies: Accounts Receivable (Details) - USD ($)</t>
  </si>
  <si>
    <t>2. Summary of Significant Accounting Policies: Prepaid Expenses (Details) - USD ($)</t>
  </si>
  <si>
    <t>Jan. 05, 2011</t>
  </si>
  <si>
    <t>Prepaid Expense, Current</t>
  </si>
  <si>
    <t>4. Related Party Transaction (Details) - USD ($)</t>
  </si>
  <si>
    <t>Secured Demand Notes</t>
  </si>
  <si>
    <t>5. Leases (Details) - USD ($)</t>
  </si>
  <si>
    <t>13 Months Ended</t>
  </si>
  <si>
    <t>Aug. 31, 2015</t>
  </si>
  <si>
    <t>Operating Leases, Rent Expense</t>
  </si>
  <si>
    <t>Unrelated Third Party</t>
  </si>
  <si>
    <t>Unrelated Third Party 2</t>
  </si>
  <si>
    <t>6. Fixed Assets: Schedule of Other Assets (Details) - USD ($)</t>
  </si>
  <si>
    <t>Property, Plant and Equipment, Other, Gross</t>
  </si>
  <si>
    <t>Motor Vehicles</t>
  </si>
  <si>
    <t>Furniture and Fixtures, Gross</t>
  </si>
  <si>
    <t>Accumulated Depreciation, Depletion and Amortization, Property, Plant, and Equipment</t>
  </si>
  <si>
    <t>Net Assets</t>
  </si>
  <si>
    <t>6. Fixed Assets (Details) - USD ($)</t>
  </si>
  <si>
    <t>7. Income Taxes: Schedule of Provision for Income Taxes (Details) - USD ($)</t>
  </si>
  <si>
    <t>Income Tax Expense (Benefit)</t>
  </si>
  <si>
    <t>8. Sale of Common Stock (Details) - May. 31, 2014 - $ / shares</t>
  </si>
  <si>
    <t>Common Stock Shares Sold</t>
  </si>
  <si>
    <t>Sale of Stock, Price Per Share</t>
  </si>
  <si>
    <t>10. Parent Company Only Condensed Financial Information: Condensed Balance Sheet (Details) - USD ($)</t>
  </si>
  <si>
    <t>Variable Interest Entity, Consolidated, Carrying Amount, Assets</t>
  </si>
  <si>
    <t>Assets, Noncurrent</t>
  </si>
  <si>
    <t>LIABILITIES AND STOCKHOLDERS' EQUITY</t>
  </si>
  <si>
    <t>Accrued Liabilities, Current</t>
  </si>
  <si>
    <t>Other Loans Payable</t>
  </si>
  <si>
    <t>Liabilities, Noncurrent</t>
  </si>
  <si>
    <t>Stockholders Equity Other</t>
  </si>
  <si>
    <t>Liabilities and Stockholders Equity Other</t>
  </si>
  <si>
    <t>10. Parent Company Only Condensed Financial Information: Condensed Income Statement (Details) - USD ($)</t>
  </si>
  <si>
    <t>Variable Interest Entity, Measure of Activity, Revenues</t>
  </si>
  <si>
    <t>Other General and Administrative Expense</t>
  </si>
  <si>
    <t>10. Parent Company Only Condensed Financial Information: Condensed Cash Flow Statement (Details) - USD ($)</t>
  </si>
  <si>
    <t>Net Income</t>
  </si>
  <si>
    <t>Increase (Decrease) in Other Accrued Liabilities</t>
  </si>
  <si>
    <t>Increase (Decrease) in Accrued Liabilities and Other Operating Liabilities</t>
  </si>
  <si>
    <t>10. Parent Company Only Condensed Financial Information (Details) - USD ($)</t>
  </si>
  <si>
    <t>Variable Interest Entity, Nonconsolidated, Carrying Amount, Asse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33"/>
  </cols>
  <sheetData>
    <row spans="1:2" r="1">
      <c t="s" r="A1" s="1">
        <v>0</v>
      </c>
      <c t="s" r="B1" s="2">
        <v>1</v>
      </c>
    </row>
    <row spans="1:2" r="2">
      <c t="s" r="A2" s="3">
        <v>2</v>
      </c>
    </row>
    <row spans="1:2" r="3">
      <c t="s" r="A3" s="4">
        <v>3</v>
      </c>
      <c t="s" r="B3" s="4">
        <v>4</v>
      </c>
    </row>
    <row spans="1:2" r="4">
      <c t="s" r="A4" s="4">
        <v>5</v>
      </c>
      <c t="s" r="B4" s="4">
        <v>6</v>
      </c>
    </row>
    <row spans="1:2" r="5">
      <c t="s" r="A5" s="4">
        <v>7</v>
      </c>
      <c t="s" r="B5" s="4">
        <v>8</v>
      </c>
    </row>
    <row spans="1:2" r="6">
      <c t="s" r="A6" s="4">
        <v>9</v>
      </c>
      <c t="s" r="B6" s="4">
        <v>10</v>
      </c>
    </row>
    <row spans="1:2" r="7">
      <c t="s" r="A7" s="4">
        <v>11</v>
      </c>
      <c t="n" r="B7" s="5">
        <v>1489902</v>
      </c>
    </row>
    <row spans="1:2" r="8">
      <c t="s" r="A8" s="4">
        <v>12</v>
      </c>
      <c t="s" r="B8" s="4">
        <v>13</v>
      </c>
    </row>
    <row spans="1:2" r="9">
      <c t="s" r="A9" s="4">
        <v>14</v>
      </c>
      <c t="n" r="B9" s="5">
        <v>45500000</v>
      </c>
    </row>
    <row spans="1:2" r="10">
      <c t="s" r="A10" s="4">
        <v>15</v>
      </c>
      <c t="s" r="B10" s="4">
        <v>16</v>
      </c>
    </row>
    <row spans="1:2" r="11">
      <c t="s" r="A11" s="4">
        <v>17</v>
      </c>
      <c t="s" r="B11" s="4">
        <v>18</v>
      </c>
    </row>
    <row spans="1:2" r="12">
      <c t="s" r="A12" s="4">
        <v>19</v>
      </c>
      <c t="s" r="B12" s="4">
        <v>20</v>
      </c>
    </row>
    <row spans="1:2" r="13">
      <c t="s" r="A13" s="4">
        <v>21</v>
      </c>
      <c t="s" r="B13" s="4">
        <v>20</v>
      </c>
    </row>
    <row spans="1:2" r="14">
      <c t="s" r="A14" s="4">
        <v>22</v>
      </c>
      <c t="n" r="B14" s="5">
        <v>2015</v>
      </c>
    </row>
    <row spans="1:2" r="15">
      <c t="s" r="A15" s="4">
        <v>23</v>
      </c>
      <c t="s" r="B15" s="6">
        <v>2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r="A1" s="1">
        <v>129</v>
      </c>
      <c t="s" r="B1" s="2">
        <v>120</v>
      </c>
    </row>
    <row spans="1:2" r="2">
      <c t="s" r="B2" s="2">
        <v>26</v>
      </c>
    </row>
    <row spans="1:2" r="3">
      <c t="s" r="A3" s="3">
        <v>121</v>
      </c>
    </row>
    <row spans="1:2" r="4">
      <c t="s" r="A4" s="4">
        <v>129</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31</v>
      </c>
      <c t="s" r="B1" s="2">
        <v>120</v>
      </c>
    </row>
    <row spans="1:2" r="2">
      <c t="s" r="B2" s="2">
        <v>26</v>
      </c>
    </row>
    <row spans="1:2" r="3">
      <c t="s" r="A3" s="3">
        <v>121</v>
      </c>
    </row>
    <row spans="1:2" r="4">
      <c t="s" r="A4" s="4">
        <v>131</v>
      </c>
      <c t="s" r="B4"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33</v>
      </c>
      <c t="s" r="B1" s="2">
        <v>120</v>
      </c>
    </row>
    <row spans="1:2" r="2">
      <c t="s" r="B2" s="2">
        <v>26</v>
      </c>
    </row>
    <row spans="1:2" r="3">
      <c t="s" r="A3" s="3">
        <v>121</v>
      </c>
    </row>
    <row spans="1:2" r="4">
      <c t="s" r="A4" s="4">
        <v>133</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35</v>
      </c>
      <c t="s" r="B1" s="2">
        <v>120</v>
      </c>
    </row>
    <row spans="1:2" r="2">
      <c t="s" r="B2" s="2">
        <v>26</v>
      </c>
    </row>
    <row spans="1:2" r="3">
      <c t="s" r="A3" s="3">
        <v>121</v>
      </c>
    </row>
    <row spans="1:2" r="4">
      <c t="s" r="A4" s="4">
        <v>135</v>
      </c>
      <c t="s" r="B4"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37</v>
      </c>
      <c t="s" r="B1" s="2">
        <v>120</v>
      </c>
    </row>
    <row spans="1:2" r="2">
      <c t="s" r="B2" s="2">
        <v>26</v>
      </c>
    </row>
    <row spans="1:2" r="3">
      <c t="s" r="A3" s="3">
        <v>121</v>
      </c>
    </row>
    <row spans="1:2" r="4">
      <c t="s" r="A4" s="4">
        <v>137</v>
      </c>
      <c t="s" r="B4"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39</v>
      </c>
      <c t="s" r="B1" s="2">
        <v>120</v>
      </c>
    </row>
    <row spans="1:2" r="2">
      <c t="s" r="B2" s="2">
        <v>26</v>
      </c>
    </row>
    <row spans="1:2" r="3">
      <c t="s" r="A3" s="3">
        <v>121</v>
      </c>
    </row>
    <row spans="1:2" r="4">
      <c t="s" r="A4" s="4">
        <v>139</v>
      </c>
      <c t="s" r="B4" s="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1</v>
      </c>
      <c t="s" r="B1" s="2">
        <v>120</v>
      </c>
    </row>
    <row spans="1:2" r="2">
      <c t="s" r="B2" s="2">
        <v>26</v>
      </c>
    </row>
    <row spans="1:2" r="3">
      <c t="s" r="A3" s="3">
        <v>142</v>
      </c>
    </row>
    <row spans="1:2" r="4">
      <c t="s" r="A4" s="4">
        <v>143</v>
      </c>
      <c t="s" r="B4" s="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5</v>
      </c>
      <c t="s" r="B1" s="2">
        <v>120</v>
      </c>
    </row>
    <row spans="1:2" r="2">
      <c t="s" r="B2" s="2">
        <v>26</v>
      </c>
    </row>
    <row spans="1:2" r="3">
      <c t="s" r="A3" s="3">
        <v>142</v>
      </c>
    </row>
    <row spans="1:2" r="4">
      <c t="s" r="A4" s="4">
        <v>146</v>
      </c>
      <c t="s" r="B4" s="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48</v>
      </c>
      <c t="s" r="B1" s="2">
        <v>120</v>
      </c>
    </row>
    <row spans="1:2" r="2">
      <c t="s" r="B2" s="2">
        <v>26</v>
      </c>
    </row>
    <row spans="1:2" r="3">
      <c t="s" r="A3" s="3">
        <v>142</v>
      </c>
    </row>
    <row spans="1:2" r="4">
      <c t="s" r="A4" s="4">
        <v>149</v>
      </c>
      <c t="s" r="B4" s="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1</v>
      </c>
      <c t="s" r="B1" s="2">
        <v>120</v>
      </c>
    </row>
    <row spans="1:2" r="2">
      <c t="s" r="B2" s="2">
        <v>26</v>
      </c>
    </row>
    <row spans="1:2" r="3">
      <c t="s" r="A3" s="3">
        <v>142</v>
      </c>
    </row>
    <row spans="1:2" r="4">
      <c t="s" r="A4" s="4">
        <v>152</v>
      </c>
      <c t="s" r="B4" s="4">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t="s" r="A1" s="1">
        <v>25</v>
      </c>
      <c t="s" r="C1" s="2">
        <v>26</v>
      </c>
      <c t="s" r="D1" s="2">
        <v>27</v>
      </c>
    </row>
    <row spans="1:4" r="2">
      <c t="s" r="A2" s="3">
        <v>28</v>
      </c>
    </row>
    <row spans="1:4" r="3">
      <c t="s" r="A3" s="4">
        <v>29</v>
      </c>
      <c t="n" r="C3" s="7">
        <v>3474814</v>
      </c>
      <c t="n" r="D3" s="7">
        <v>3012812</v>
      </c>
    </row>
    <row spans="1:4" r="4">
      <c t="s" r="A4" s="4">
        <v>30</v>
      </c>
      <c t="n" r="C4" s="5">
        <v>222905</v>
      </c>
      <c t="n" r="D4" s="5">
        <v>0</v>
      </c>
    </row>
    <row spans="1:4" r="5">
      <c t="s" r="A5" s="4">
        <v>31</v>
      </c>
      <c t="n" r="C5" s="5">
        <v>100440</v>
      </c>
      <c t="n" r="D5" s="5">
        <v>53996</v>
      </c>
    </row>
    <row spans="1:4" r="6">
      <c t="s" r="A6" s="4">
        <v>32</v>
      </c>
      <c t="n" r="C6" s="5">
        <v>140601</v>
      </c>
      <c t="n" r="D6" s="5">
        <v>105200</v>
      </c>
    </row>
    <row spans="1:4" r="7">
      <c t="s" r="A7" s="4">
        <v>33</v>
      </c>
      <c t="n" r="C7" s="5">
        <v>3938760</v>
      </c>
      <c t="n" r="D7" s="5">
        <v>3172008</v>
      </c>
    </row>
    <row spans="1:4" r="8">
      <c t="s" r="A8" s="4">
        <v>34</v>
      </c>
      <c t="n" r="C8" s="5">
        <v>58819</v>
      </c>
      <c t="n" r="D8" s="5">
        <v>48184</v>
      </c>
    </row>
    <row spans="1:4" r="9">
      <c t="s" r="A9" s="4">
        <v>35</v>
      </c>
      <c t="n" r="C9" s="5">
        <v>3997579</v>
      </c>
      <c t="n" r="D9" s="5">
        <v>3220192</v>
      </c>
    </row>
    <row spans="1:4" r="10">
      <c t="s" r="A10" s="3">
        <v>36</v>
      </c>
    </row>
    <row spans="1:4" r="11">
      <c t="s" r="A11" s="4">
        <v>37</v>
      </c>
      <c t="n" r="D11" s="5">
        <v>53930</v>
      </c>
    </row>
    <row spans="1:4" r="12">
      <c t="s" r="A12" s="4">
        <v>38</v>
      </c>
      <c t="n" r="D12" s="5">
        <v>7225</v>
      </c>
    </row>
    <row spans="1:4" r="13">
      <c t="s" r="A13" s="4">
        <v>39</v>
      </c>
      <c t="n" r="C13" s="5">
        <v>61237</v>
      </c>
      <c t="n" r="D13" s="5">
        <v>47329</v>
      </c>
    </row>
    <row spans="1:4" r="14">
      <c t="s" r="A14" s="4">
        <v>40</v>
      </c>
      <c t="n" r="C14" s="5">
        <v>48990</v>
      </c>
    </row>
    <row spans="1:4" r="15">
      <c t="s" r="A15" s="4">
        <v>41</v>
      </c>
      <c t="n" r="C15" s="5">
        <v>29902</v>
      </c>
      <c t="n" r="D15" s="5">
        <v>3839</v>
      </c>
    </row>
    <row spans="1:4" r="16">
      <c t="s" r="A16" s="4">
        <v>42</v>
      </c>
      <c t="n" r="C16" s="5">
        <v>44523</v>
      </c>
      <c t="n" r="D16" s="5">
        <v>6417</v>
      </c>
    </row>
    <row spans="1:4" r="17">
      <c t="s" r="A17" s="4">
        <v>43</v>
      </c>
      <c t="n" r="C17" s="5">
        <v>184652</v>
      </c>
      <c t="n" r="D17" s="5">
        <v>121740</v>
      </c>
    </row>
    <row spans="1:4" r="18">
      <c t="s" r="A18" s="3">
        <v>44</v>
      </c>
    </row>
    <row spans="1:4" r="19">
      <c t="s" r="A19" s="4">
        <v>45</v>
      </c>
      <c t="s" r="B19" s="4">
        <v>46</v>
      </c>
      <c t="n" r="C19" s="5">
        <v>45500</v>
      </c>
      <c t="n" r="D19" s="5">
        <v>35500</v>
      </c>
    </row>
    <row spans="1:4" r="20">
      <c t="s" r="A20" s="4">
        <v>47</v>
      </c>
      <c t="n" r="C20" s="5">
        <v>6525743</v>
      </c>
      <c t="n" r="D20" s="5">
        <v>1539275</v>
      </c>
    </row>
    <row spans="1:4" r="21">
      <c t="s" r="A21" s="4">
        <v>48</v>
      </c>
      <c t="n" r="C21" s="5">
        <v>-5000000</v>
      </c>
    </row>
    <row spans="1:4" r="22">
      <c t="s" r="A22" s="4">
        <v>49</v>
      </c>
      <c t="n" r="C22" s="5">
        <v>1925314</v>
      </c>
      <c t="n" r="D22" s="5">
        <v>1316225</v>
      </c>
    </row>
    <row spans="1:4" r="23">
      <c t="s" r="A23" s="4">
        <v>50</v>
      </c>
      <c t="n" r="C23" s="5">
        <v>215737</v>
      </c>
      <c t="n" r="D23" s="5">
        <v>144454</v>
      </c>
    </row>
    <row spans="1:4" r="24">
      <c t="s" r="A24" s="4">
        <v>51</v>
      </c>
      <c t="n" r="C24" s="5">
        <v>68278</v>
      </c>
      <c t="n" r="D24" s="5">
        <v>62998</v>
      </c>
    </row>
    <row spans="1:4" r="25">
      <c t="s" r="A25" s="4">
        <v>52</v>
      </c>
      <c t="n" r="C25" s="5">
        <v>3780572</v>
      </c>
      <c t="n" r="D25" s="5">
        <v>3098452</v>
      </c>
    </row>
    <row spans="1:4" r="26">
      <c t="s" r="A26" s="4">
        <v>53</v>
      </c>
      <c t="n" r="C26" s="5">
        <v>32355</v>
      </c>
    </row>
    <row spans="1:4" r="27">
      <c t="s" r="A27" s="4">
        <v>54</v>
      </c>
      <c t="n" r="C27" s="5">
        <v>3812927</v>
      </c>
      <c t="n" r="D27" s="5">
        <v>3098452</v>
      </c>
    </row>
    <row spans="1:4" r="28">
      <c t="s" r="A28" s="4">
        <v>55</v>
      </c>
      <c t="n" r="C28" s="7">
        <v>3997579</v>
      </c>
      <c t="n" r="D28" s="7">
        <v>3220192</v>
      </c>
    </row>
    <row spans="1:4" r="29">
      <c t="n" r="A29"/>
    </row>
    <row spans="1:4" r="30">
      <c t="s" r="A30" s="4">
        <v>46</v>
      </c>
      <c t="s" r="B30" s="4">
        <v>56</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54</v>
      </c>
      <c t="s" r="B1" s="2">
        <v>120</v>
      </c>
    </row>
    <row spans="1:2" r="2">
      <c t="s" r="B2" s="2">
        <v>26</v>
      </c>
    </row>
    <row spans="1:2" r="3">
      <c t="s" r="A3" s="3">
        <v>142</v>
      </c>
    </row>
    <row spans="1:2" r="4">
      <c t="s" r="A4" s="4">
        <v>155</v>
      </c>
      <c t="s" r="B4" s="4">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57</v>
      </c>
      <c t="s" r="B1" s="2">
        <v>120</v>
      </c>
    </row>
    <row spans="1:2" r="2">
      <c t="s" r="B2" s="2">
        <v>26</v>
      </c>
    </row>
    <row spans="1:2" r="3">
      <c t="s" r="A3" s="3">
        <v>142</v>
      </c>
    </row>
    <row spans="1:2" r="4">
      <c t="s" r="A4" s="4">
        <v>158</v>
      </c>
      <c t="s" r="B4" s="4">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60</v>
      </c>
      <c t="s" r="B1" s="2">
        <v>120</v>
      </c>
    </row>
    <row spans="1:2" r="2">
      <c t="s" r="B2" s="2">
        <v>26</v>
      </c>
    </row>
    <row spans="1:2" r="3">
      <c t="s" r="A3" s="3">
        <v>142</v>
      </c>
    </row>
    <row spans="1:2" r="4">
      <c t="s" r="A4" s="4">
        <v>161</v>
      </c>
      <c t="s" r="B4" s="4">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3</v>
      </c>
      <c t="s" r="B1" s="2">
        <v>120</v>
      </c>
    </row>
    <row spans="1:2" r="2">
      <c t="s" r="B2" s="2">
        <v>26</v>
      </c>
    </row>
    <row spans="1:2" r="3">
      <c t="s" r="A3" s="3">
        <v>142</v>
      </c>
    </row>
    <row spans="1:2" r="4">
      <c t="s" r="A4" s="4">
        <v>164</v>
      </c>
      <c t="s" r="B4" s="4">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66</v>
      </c>
      <c t="s" r="B1" s="2">
        <v>120</v>
      </c>
    </row>
    <row spans="1:2" r="2">
      <c t="s" r="B2" s="2">
        <v>26</v>
      </c>
    </row>
    <row spans="1:2" r="3">
      <c t="s" r="A3" s="3">
        <v>142</v>
      </c>
    </row>
    <row spans="1:2" r="4">
      <c t="s" r="A4" s="4">
        <v>167</v>
      </c>
      <c t="s" r="B4" s="4">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69</v>
      </c>
      <c t="s" r="B1" s="2">
        <v>120</v>
      </c>
    </row>
    <row spans="1:2" r="2">
      <c t="s" r="B2" s="2">
        <v>26</v>
      </c>
    </row>
    <row spans="1:2" r="3">
      <c t="s" r="A3" s="3">
        <v>142</v>
      </c>
    </row>
    <row spans="1:2" r="4">
      <c t="s" r="A4" s="4">
        <v>170</v>
      </c>
      <c t="s" r="B4" s="4">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2</v>
      </c>
      <c t="s" r="B1" s="2">
        <v>120</v>
      </c>
    </row>
    <row spans="1:2" r="2">
      <c t="s" r="B2" s="2">
        <v>26</v>
      </c>
    </row>
    <row spans="1:2" r="3">
      <c t="s" r="A3" s="3">
        <v>142</v>
      </c>
    </row>
    <row spans="1:2" r="4">
      <c t="s" r="A4" s="4">
        <v>173</v>
      </c>
      <c t="s" r="B4" s="4">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75</v>
      </c>
      <c t="s" r="B1" s="2">
        <v>120</v>
      </c>
    </row>
    <row spans="1:2" r="2">
      <c t="s" r="B2" s="2">
        <v>26</v>
      </c>
    </row>
    <row spans="1:2" r="3">
      <c t="s" r="A3" s="3">
        <v>142</v>
      </c>
    </row>
    <row spans="1:2" r="4">
      <c t="s" r="A4" s="4">
        <v>176</v>
      </c>
      <c t="s" r="B4" s="4">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8</v>
      </c>
      <c t="s" r="B1" s="2">
        <v>120</v>
      </c>
    </row>
    <row spans="1:2" r="2">
      <c t="s" r="B2" s="2">
        <v>26</v>
      </c>
    </row>
    <row spans="1:2" r="3">
      <c t="s" r="A3" s="3">
        <v>142</v>
      </c>
    </row>
    <row spans="1:2" r="4">
      <c t="s" r="A4" s="4">
        <v>179</v>
      </c>
      <c t="s" r="B4" s="4">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1</v>
      </c>
      <c t="s" r="B1" s="2">
        <v>120</v>
      </c>
    </row>
    <row spans="1:2" r="2">
      <c t="s" r="B2" s="2">
        <v>26</v>
      </c>
    </row>
    <row spans="1:2" r="3">
      <c t="s" r="A3" s="3">
        <v>142</v>
      </c>
    </row>
    <row spans="1:2" r="4">
      <c t="s" r="A4" s="4">
        <v>182</v>
      </c>
      <c t="s" r="B4" s="4">
        <v>1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57</v>
      </c>
      <c t="s" r="B1" s="2">
        <v>58</v>
      </c>
      <c t="s" r="C1" s="2">
        <v>27</v>
      </c>
    </row>
    <row spans="1:3" r="2">
      <c t="s" r="A2" s="3">
        <v>59</v>
      </c>
    </row>
    <row spans="1:3" r="3">
      <c t="s" r="A3" s="4">
        <v>60</v>
      </c>
      <c t="n" r="B3" s="5">
        <v>75000000</v>
      </c>
      <c t="n" r="C3" s="5">
        <v>75000000</v>
      </c>
    </row>
    <row spans="1:3" r="4">
      <c t="s" r="A4" s="4">
        <v>61</v>
      </c>
      <c t="n" r="B4" s="5">
        <v>45500000</v>
      </c>
      <c t="n" r="C4" s="5">
        <v>45500000</v>
      </c>
    </row>
    <row spans="1:3" r="5">
      <c t="s" r="A5" s="4">
        <v>62</v>
      </c>
      <c t="n" r="B5" s="5">
        <v>35500000</v>
      </c>
      <c t="n" r="C5" s="5">
        <v>35500000</v>
      </c>
    </row>
    <row spans="1:3" r="6">
      <c t="s" r="A6" s="4">
        <v>63</v>
      </c>
      <c t="n" r="B6" s="8">
        <v>0.001</v>
      </c>
      <c t="n" r="C6" s="8">
        <v>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4</v>
      </c>
      <c t="s" r="B1" s="2">
        <v>120</v>
      </c>
    </row>
    <row spans="1:2" r="2">
      <c t="s" r="B2" s="2">
        <v>26</v>
      </c>
    </row>
    <row spans="1:2" r="3">
      <c t="s" r="A3" s="3">
        <v>142</v>
      </c>
    </row>
    <row spans="1:2" r="4">
      <c t="s" r="A4" s="4">
        <v>185</v>
      </c>
      <c t="s" r="B4" s="4">
        <v>1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7</v>
      </c>
      <c t="s" r="B1" s="2">
        <v>120</v>
      </c>
    </row>
    <row spans="1:2" r="2">
      <c t="s" r="B2" s="2">
        <v>26</v>
      </c>
    </row>
    <row spans="1:2" r="3">
      <c t="s" r="A3" s="3">
        <v>142</v>
      </c>
    </row>
    <row spans="1:2" r="4">
      <c t="s" r="A4" s="4">
        <v>188</v>
      </c>
      <c t="s" r="B4" s="4">
        <v>1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90</v>
      </c>
      <c t="s" r="B1" s="2">
        <v>120</v>
      </c>
    </row>
    <row spans="1:2" r="2">
      <c t="s" r="B2" s="2">
        <v>26</v>
      </c>
    </row>
    <row spans="1:2" r="3">
      <c t="s" r="A3" s="3">
        <v>142</v>
      </c>
    </row>
    <row spans="1:2" r="4">
      <c t="s" r="A4" s="4">
        <v>191</v>
      </c>
      <c t="s" r="B4" s="4">
        <v>1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3</v>
      </c>
      <c t="s" r="B1" s="2">
        <v>120</v>
      </c>
    </row>
    <row spans="1:2" r="2">
      <c t="s" r="B2" s="2">
        <v>26</v>
      </c>
    </row>
    <row spans="1:2" r="3">
      <c t="s" r="A3" s="3">
        <v>194</v>
      </c>
    </row>
    <row spans="1:2" r="4">
      <c t="s" r="A4" s="4">
        <v>195</v>
      </c>
      <c t="s" r="B4" s="4">
        <v>1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7</v>
      </c>
      <c t="s" r="B1" s="2">
        <v>120</v>
      </c>
    </row>
    <row spans="1:2" r="2">
      <c t="s" r="B2" s="2">
        <v>26</v>
      </c>
    </row>
    <row spans="1:2" r="3">
      <c t="s" r="A3" s="3">
        <v>194</v>
      </c>
    </row>
    <row spans="1:2" r="4">
      <c t="s" r="A4" s="4">
        <v>198</v>
      </c>
      <c t="s" r="B4" s="4">
        <v>1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0</v>
      </c>
      <c t="s" r="B1" s="2">
        <v>120</v>
      </c>
    </row>
    <row spans="1:2" r="2">
      <c t="s" r="B2" s="2">
        <v>26</v>
      </c>
    </row>
    <row spans="1:2" r="3">
      <c t="s" r="A3" s="3">
        <v>194</v>
      </c>
    </row>
    <row spans="1:2" r="4">
      <c t="s" r="A4" s="4">
        <v>201</v>
      </c>
      <c t="s" r="B4" s="4">
        <v>2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3</v>
      </c>
      <c t="s" r="B1" s="2">
        <v>120</v>
      </c>
    </row>
    <row spans="1:2" r="2">
      <c t="s" r="B2" s="2">
        <v>26</v>
      </c>
    </row>
    <row spans="1:2" r="3">
      <c t="s" r="A3" s="3">
        <v>194</v>
      </c>
    </row>
    <row spans="1:2" r="4">
      <c t="s" r="A4" s="4">
        <v>204</v>
      </c>
      <c t="s" r="B4" s="4">
        <v>2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6</v>
      </c>
      <c t="s" r="B1" s="2">
        <v>120</v>
      </c>
    </row>
    <row spans="1:2" r="2">
      <c t="s" r="B2" s="2">
        <v>26</v>
      </c>
    </row>
    <row spans="1:2" r="3">
      <c t="s" r="A3" s="3">
        <v>194</v>
      </c>
    </row>
    <row spans="1:2" r="4">
      <c t="s" r="A4" s="4">
        <v>207</v>
      </c>
      <c t="s" r="B4" s="4">
        <v>2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09</v>
      </c>
      <c t="s" r="B1" s="2">
        <v>120</v>
      </c>
    </row>
    <row spans="1:2" r="2">
      <c t="s" r="B2" s="2">
        <v>26</v>
      </c>
    </row>
    <row spans="1:2" r="3">
      <c t="s" r="A3" s="3">
        <v>194</v>
      </c>
    </row>
    <row spans="1:2" r="4">
      <c t="s" r="A4" s="4">
        <v>210</v>
      </c>
      <c t="s" r="B4" s="4">
        <v>2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2</v>
      </c>
      <c t="s" r="B1" s="2">
        <v>120</v>
      </c>
    </row>
    <row spans="1:2" r="2">
      <c t="s" r="B2" s="2">
        <v>26</v>
      </c>
    </row>
    <row spans="1:2" r="3">
      <c t="s" r="A3" s="3">
        <v>194</v>
      </c>
    </row>
    <row spans="1:2" r="4">
      <c t="s" r="A4" s="4">
        <v>213</v>
      </c>
      <c t="s" r="B4" s="4">
        <v>2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64</v>
      </c>
      <c t="s" r="B1" s="2">
        <v>65</v>
      </c>
      <c t="s" r="D1" s="2">
        <v>66</v>
      </c>
    </row>
    <row spans="1:5" r="2">
      <c t="s" r="B2" s="2">
        <v>26</v>
      </c>
      <c t="s" r="C2" s="2">
        <v>67</v>
      </c>
      <c t="s" r="D2" s="2">
        <v>26</v>
      </c>
      <c t="s" r="E2" s="2">
        <v>67</v>
      </c>
    </row>
    <row spans="1:5" r="3">
      <c t="s" r="A3" s="3">
        <v>68</v>
      </c>
    </row>
    <row spans="1:5" r="4">
      <c t="s" r="A4" s="4">
        <v>69</v>
      </c>
      <c t="n" r="B4" s="7">
        <v>1045750</v>
      </c>
      <c t="n" r="C4" s="7">
        <v>578711</v>
      </c>
      <c t="n" r="D4" s="7">
        <v>2006612</v>
      </c>
      <c t="n" r="E4" s="7">
        <v>1026895</v>
      </c>
    </row>
    <row spans="1:5" r="5">
      <c t="s" r="A5" s="4">
        <v>70</v>
      </c>
      <c t="n" r="B5" s="5">
        <v>-284699</v>
      </c>
      <c t="n" r="C5" s="5">
        <v>-179451</v>
      </c>
      <c t="n" r="D5" s="5">
        <v>-547058</v>
      </c>
      <c t="n" r="E5" s="5">
        <v>-330278</v>
      </c>
    </row>
    <row spans="1:5" r="6">
      <c t="s" r="A6" s="4">
        <v>71</v>
      </c>
      <c t="n" r="B6" s="5">
        <v>761051</v>
      </c>
      <c t="n" r="C6" s="5">
        <v>399260</v>
      </c>
      <c t="n" r="D6" s="5">
        <v>1459554</v>
      </c>
      <c t="n" r="E6" s="5">
        <v>696617</v>
      </c>
    </row>
    <row spans="1:5" r="7">
      <c t="s" r="A7" s="3">
        <v>72</v>
      </c>
    </row>
    <row spans="1:5" r="8">
      <c t="s" r="A8" s="4">
        <v>73</v>
      </c>
      <c t="n" r="B8" s="5">
        <v>174677</v>
      </c>
      <c t="n" r="C8" s="5">
        <v>106235</v>
      </c>
      <c t="n" r="D8" s="5">
        <v>328645</v>
      </c>
      <c t="n" r="E8" s="5">
        <v>219548</v>
      </c>
    </row>
    <row spans="1:5" r="9">
      <c t="s" r="A9" s="4">
        <v>74</v>
      </c>
      <c t="n" r="B9" s="5">
        <v>131231</v>
      </c>
      <c t="n" r="C9" s="5">
        <v>27220</v>
      </c>
      <c t="n" r="D9" s="5">
        <v>188253</v>
      </c>
      <c t="n" r="E9" s="5">
        <v>53693</v>
      </c>
    </row>
    <row spans="1:5" r="10">
      <c t="s" r="A10" s="4">
        <v>75</v>
      </c>
      <c t="n" r="B10" s="5">
        <v>305907</v>
      </c>
      <c t="n" r="C10" s="5">
        <v>133455</v>
      </c>
      <c t="n" r="D10" s="5">
        <v>516898</v>
      </c>
      <c t="n" r="E10" s="5">
        <v>273241</v>
      </c>
    </row>
    <row spans="1:5" r="11">
      <c t="s" r="A11" s="4">
        <v>76</v>
      </c>
      <c t="n" r="B11" s="5">
        <v>455144</v>
      </c>
      <c t="n" r="C11" s="5">
        <v>265805</v>
      </c>
      <c t="n" r="D11" s="5">
        <v>942656</v>
      </c>
      <c t="n" r="E11" s="5">
        <v>423376</v>
      </c>
    </row>
    <row spans="1:5" r="12">
      <c t="s" r="A12" s="3">
        <v>77</v>
      </c>
    </row>
    <row spans="1:5" r="13">
      <c t="s" r="A13" s="4">
        <v>78</v>
      </c>
      <c t="n" r="B13" s="5">
        <v>1431</v>
      </c>
      <c t="n" r="C13" s="5">
        <v>2027</v>
      </c>
      <c t="n" r="D13" s="5">
        <v>3871</v>
      </c>
      <c t="n" r="E13" s="5">
        <v>3779</v>
      </c>
    </row>
    <row spans="1:5" r="14">
      <c t="s" r="A14" s="4">
        <v>79</v>
      </c>
      <c t="n" r="B14" s="5">
        <v>456575</v>
      </c>
      <c t="n" r="C14" s="5">
        <v>267832</v>
      </c>
      <c t="n" r="D14" s="5">
        <v>946527</v>
      </c>
      <c t="n" r="E14" s="5">
        <v>427155</v>
      </c>
    </row>
    <row spans="1:5" r="15">
      <c t="s" r="A15" s="4">
        <v>80</v>
      </c>
      <c t="n" r="B15" s="5">
        <v>114623</v>
      </c>
      <c t="n" r="C15" s="5">
        <v>66958</v>
      </c>
      <c t="n" r="D15" s="5">
        <v>237610</v>
      </c>
      <c t="n" r="E15" s="5">
        <v>106789</v>
      </c>
    </row>
    <row spans="1:5" r="16">
      <c t="s" r="A16" s="4">
        <v>81</v>
      </c>
      <c t="n" r="B16" s="5">
        <v>341952</v>
      </c>
      <c t="n" r="C16" s="5">
        <v>200874</v>
      </c>
      <c t="n" r="D16" s="5">
        <v>708917</v>
      </c>
      <c t="n" r="E16" s="5">
        <v>320366</v>
      </c>
    </row>
    <row spans="1:5" r="17">
      <c t="s" r="A17" s="4">
        <v>82</v>
      </c>
      <c t="n" r="B17" s="5">
        <v>-15474</v>
      </c>
      <c t="n" r="D17" s="5">
        <v>-32077</v>
      </c>
    </row>
    <row spans="1:5" r="18">
      <c t="s" r="A18" s="4">
        <v>83</v>
      </c>
      <c t="n" r="B18" s="7">
        <v>326478</v>
      </c>
      <c t="n" r="C18" s="7">
        <v>200874</v>
      </c>
      <c t="n" r="D18" s="7">
        <v>676840</v>
      </c>
      <c t="n" r="E18" s="7">
        <v>320366</v>
      </c>
    </row>
    <row spans="1:5" r="19">
      <c t="s" r="A19" s="4">
        <v>84</v>
      </c>
      <c t="n" r="B19" s="9">
        <v>0.01</v>
      </c>
      <c t="n" r="C19" s="9">
        <v>0.01</v>
      </c>
      <c t="n" r="D19" s="9">
        <v>0.02</v>
      </c>
      <c t="n" r="E19" s="9">
        <v>0.01</v>
      </c>
    </row>
    <row spans="1:5" r="20">
      <c t="s" r="A20" s="4">
        <v>85</v>
      </c>
      <c t="n" r="B20" s="5">
        <v>37456522</v>
      </c>
      <c t="n" r="C20" s="5">
        <v>35500000</v>
      </c>
      <c t="n" r="D20" s="5">
        <v>36489011</v>
      </c>
      <c t="n" r="E20" s="5">
        <v>35500000</v>
      </c>
    </row>
    <row spans="1:5" r="21">
      <c t="s" r="A21" s="3">
        <v>86</v>
      </c>
    </row>
    <row spans="1:5" r="22">
      <c t="s" r="A22" s="4">
        <v>81</v>
      </c>
      <c t="n" r="B22" s="7">
        <v>341952</v>
      </c>
      <c t="n" r="C22" s="7">
        <v>200874</v>
      </c>
      <c t="n" r="D22" s="7">
        <v>708917</v>
      </c>
      <c t="n" r="E22" s="7">
        <v>320366</v>
      </c>
    </row>
    <row spans="1:5" r="23">
      <c t="s" r="A23" s="4">
        <v>87</v>
      </c>
      <c t="n" r="B23" s="5">
        <v>25735</v>
      </c>
      <c t="n" r="C23" s="5">
        <v>-18709</v>
      </c>
      <c t="n" r="D23" s="5">
        <v>5558</v>
      </c>
      <c t="n" r="E23" s="5">
        <v>-17581</v>
      </c>
    </row>
    <row spans="1:5" r="24">
      <c t="s" r="A24" s="4">
        <v>88</v>
      </c>
      <c t="n" r="B24" s="5">
        <v>367687</v>
      </c>
      <c t="n" r="C24" s="5">
        <v>182165</v>
      </c>
      <c t="n" r="D24" s="5">
        <v>714475</v>
      </c>
      <c t="n" r="E24" s="5">
        <v>302785</v>
      </c>
    </row>
    <row spans="1:5" r="25">
      <c t="s" r="A25" s="4">
        <v>89</v>
      </c>
      <c t="n" r="B25" s="5">
        <v>-16760</v>
      </c>
      <c t="n" r="D25" s="5">
        <v>-32355</v>
      </c>
    </row>
    <row spans="1:5" r="26">
      <c t="s" r="A26" s="4">
        <v>90</v>
      </c>
      <c t="n" r="B26" s="7">
        <v>350927</v>
      </c>
      <c t="n" r="C26" s="7">
        <v>182165</v>
      </c>
      <c t="n" r="D26" s="7">
        <v>682120</v>
      </c>
      <c t="n" r="E26" s="7">
        <v>3027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5</v>
      </c>
      <c t="s" r="B1" s="2">
        <v>120</v>
      </c>
    </row>
    <row spans="1:2" r="2">
      <c t="s" r="B2" s="2">
        <v>26</v>
      </c>
    </row>
    <row spans="1:2" r="3">
      <c t="s" r="A3" s="3">
        <v>194</v>
      </c>
    </row>
    <row spans="1:2" r="4">
      <c t="s" r="A4" s="4">
        <v>216</v>
      </c>
      <c t="s" r="B4" s="4">
        <v>2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8</v>
      </c>
      <c t="s" r="B1" s="2">
        <v>120</v>
      </c>
    </row>
    <row spans="1:2" r="2">
      <c t="s" r="B2" s="2">
        <v>26</v>
      </c>
    </row>
    <row spans="1:2" r="3">
      <c t="s" r="A3" s="3">
        <v>194</v>
      </c>
    </row>
    <row spans="1:2" r="4">
      <c t="s" r="A4" s="4">
        <v>219</v>
      </c>
      <c t="s" r="B4" s="4">
        <v>2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35"/>
    <col customWidth="1" max="2" min="2" width="14"/>
    <col customWidth="1" max="3" min="3" width="14"/>
    <col customWidth="1" max="4" min="4" width="14"/>
  </cols>
  <sheetData>
    <row spans="1:4" r="1">
      <c t="s" r="A1" s="1">
        <v>221</v>
      </c>
      <c t="s" r="B1" s="2">
        <v>222</v>
      </c>
      <c t="s" r="C1" s="2">
        <v>58</v>
      </c>
      <c t="s" r="D1" s="2">
        <v>27</v>
      </c>
    </row>
    <row spans="1:4" r="2">
      <c t="s" r="A2" s="3">
        <v>223</v>
      </c>
    </row>
    <row spans="1:4" r="3">
      <c t="s" r="A3" s="4">
        <v>61</v>
      </c>
      <c t="n" r="B3" s="5">
        <v>32000000</v>
      </c>
      <c t="n" r="C3" s="5">
        <v>45500000</v>
      </c>
      <c t="n" r="D3" s="5">
        <v>45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4</v>
      </c>
      <c t="s" r="B1" s="2">
        <v>26</v>
      </c>
      <c t="s" r="C1" s="2">
        <v>27</v>
      </c>
    </row>
    <row spans="1:3" r="2">
      <c t="s" r="A2" s="3">
        <v>223</v>
      </c>
    </row>
    <row spans="1:3" r="3">
      <c t="s" r="A3" s="4">
        <v>225</v>
      </c>
      <c t="n" r="B3" s="7">
        <v>3997077</v>
      </c>
      <c t="n" r="C3" s="7">
        <v>3220192</v>
      </c>
    </row>
    <row spans="1:3" r="4">
      <c t="s" r="A4" s="4">
        <v>226</v>
      </c>
      <c t="n" r="B4" s="7">
        <v>137713</v>
      </c>
      <c t="n" r="C4" s="7">
        <v>11451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7</v>
      </c>
      <c t="s" r="B1" s="2">
        <v>65</v>
      </c>
      <c t="s" r="D1" s="2">
        <v>66</v>
      </c>
    </row>
    <row spans="1:5" r="2">
      <c t="s" r="B2" s="2">
        <v>26</v>
      </c>
      <c t="s" r="C2" s="2">
        <v>67</v>
      </c>
      <c t="s" r="D2" s="2">
        <v>26</v>
      </c>
      <c t="s" r="E2" s="2">
        <v>67</v>
      </c>
    </row>
    <row spans="1:5" r="3">
      <c t="s" r="A3" s="3">
        <v>223</v>
      </c>
    </row>
    <row spans="1:5" r="4">
      <c t="s" r="A4" s="4">
        <v>228</v>
      </c>
      <c t="n" r="B4" s="7">
        <v>356884</v>
      </c>
      <c t="n" r="C4" s="7">
        <v>200874</v>
      </c>
      <c t="n" r="D4" s="7">
        <v>766135</v>
      </c>
      <c t="n" r="E4" s="7">
        <v>32036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9</v>
      </c>
      <c t="s" r="B1" s="2">
        <v>65</v>
      </c>
      <c t="s" r="D1" s="2">
        <v>66</v>
      </c>
    </row>
    <row spans="1:5" r="2">
      <c t="s" r="B2" s="2">
        <v>26</v>
      </c>
      <c t="s" r="C2" s="2">
        <v>67</v>
      </c>
      <c t="s" r="D2" s="2">
        <v>26</v>
      </c>
      <c t="s" r="E2" s="2">
        <v>67</v>
      </c>
    </row>
    <row spans="1:5" r="3">
      <c t="s" r="A3" s="3">
        <v>223</v>
      </c>
    </row>
    <row spans="1:5" r="4">
      <c t="s" r="A4" s="4">
        <v>230</v>
      </c>
      <c t="n" r="B4" s="7">
        <v>25735</v>
      </c>
      <c t="n" r="C4" s="7">
        <v>-18709</v>
      </c>
      <c t="n" r="D4" s="7">
        <v>5558</v>
      </c>
      <c t="n" r="E4" s="7">
        <v>-17581</v>
      </c>
    </row>
    <row spans="1:5" r="5">
      <c t="s" r="A5" s="4">
        <v>230</v>
      </c>
      <c t="n" r="B5" s="7">
        <v>-25735</v>
      </c>
      <c t="n" r="C5" s="7">
        <v>18709</v>
      </c>
      <c t="n" r="D5" s="7">
        <v>-5558</v>
      </c>
      <c t="n" r="E5" s="7">
        <v>1758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1</v>
      </c>
      <c t="s" r="B1" s="2">
        <v>65</v>
      </c>
      <c t="s" r="D1" s="2">
        <v>66</v>
      </c>
    </row>
    <row spans="1:5" r="2">
      <c t="s" r="B2" s="2">
        <v>26</v>
      </c>
      <c t="s" r="C2" s="2">
        <v>67</v>
      </c>
      <c t="s" r="D2" s="2">
        <v>26</v>
      </c>
      <c t="s" r="E2" s="2">
        <v>67</v>
      </c>
    </row>
    <row spans="1:5" r="3">
      <c t="s" r="A3" s="3">
        <v>223</v>
      </c>
    </row>
    <row spans="1:5" r="4">
      <c t="s" r="A4" s="4">
        <v>232</v>
      </c>
      <c t="n" r="B4" s="7">
        <v>670393</v>
      </c>
      <c t="n" r="C4" s="7">
        <v>489166</v>
      </c>
      <c t="n" r="D4" s="7">
        <v>1298376</v>
      </c>
      <c t="n" r="E4" s="7">
        <v>901184</v>
      </c>
    </row>
    <row spans="1:5" r="5">
      <c t="s" r="A5" s="4">
        <v>233</v>
      </c>
      <c t="n" r="B5" s="5">
        <v>375357</v>
      </c>
      <c t="n" r="C5" s="5">
        <v>89545</v>
      </c>
      <c t="n" r="D5" s="5">
        <v>708236</v>
      </c>
      <c t="n" r="E5" s="5">
        <v>125711</v>
      </c>
    </row>
    <row spans="1:5" r="6">
      <c t="s" r="A6" s="4">
        <v>69</v>
      </c>
      <c t="n" r="B6" s="7">
        <v>1045750</v>
      </c>
      <c t="n" r="C6" s="7">
        <v>578711</v>
      </c>
      <c t="n" r="D6" s="7">
        <v>2006612</v>
      </c>
      <c t="n" r="E6" s="7">
        <v>10268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4</v>
      </c>
      <c t="s" r="B1" s="2">
        <v>65</v>
      </c>
      <c t="s" r="D1" s="2">
        <v>66</v>
      </c>
    </row>
    <row spans="1:5" r="2">
      <c t="s" r="B2" s="2">
        <v>26</v>
      </c>
      <c t="s" r="C2" s="2">
        <v>67</v>
      </c>
      <c t="s" r="D2" s="2">
        <v>26</v>
      </c>
      <c t="s" r="E2" s="2">
        <v>67</v>
      </c>
    </row>
    <row spans="1:5" r="3">
      <c t="s" r="A3" s="3">
        <v>223</v>
      </c>
    </row>
    <row spans="1:5" r="4">
      <c t="s" r="A4" s="4">
        <v>235</v>
      </c>
      <c t="n" r="B4" s="7">
        <v>10160</v>
      </c>
      <c t="n" r="C4" s="7">
        <v>5969</v>
      </c>
      <c t="n" r="D4" s="7">
        <v>19480</v>
      </c>
      <c t="n" r="E4" s="7">
        <v>1365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6</v>
      </c>
      <c t="s" r="B1" s="2">
        <v>65</v>
      </c>
      <c t="s" r="D1" s="2">
        <v>66</v>
      </c>
    </row>
    <row spans="1:5" r="2">
      <c t="s" r="B2" s="2">
        <v>26</v>
      </c>
      <c t="s" r="C2" s="2">
        <v>67</v>
      </c>
      <c t="s" r="D2" s="2">
        <v>26</v>
      </c>
      <c t="s" r="E2" s="2">
        <v>67</v>
      </c>
    </row>
    <row spans="1:5" r="3">
      <c t="s" r="A3" s="3">
        <v>223</v>
      </c>
    </row>
    <row spans="1:5" r="4">
      <c t="s" r="A4" s="4">
        <v>237</v>
      </c>
      <c t="n" r="B4" s="7">
        <v>22019</v>
      </c>
      <c t="n" r="C4" s="7">
        <v>14607</v>
      </c>
      <c t="n" r="D4" s="7">
        <v>39096</v>
      </c>
      <c t="n" r="E4" s="7">
        <v>4075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8</v>
      </c>
      <c t="s" r="B1" s="2">
        <v>26</v>
      </c>
      <c t="s" r="C1" s="2">
        <v>27</v>
      </c>
    </row>
    <row spans="1:3" r="2">
      <c t="s" r="A2" s="3">
        <v>223</v>
      </c>
    </row>
    <row spans="1:3" r="3">
      <c t="s" r="A3" s="4">
        <v>30</v>
      </c>
      <c t="n" r="B3" s="7">
        <v>222905</v>
      </c>
      <c t="n" r="C3"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1</v>
      </c>
      <c t="s" r="B1" s="2">
        <v>66</v>
      </c>
    </row>
    <row spans="1:3" r="2">
      <c t="s" r="B2" s="2">
        <v>26</v>
      </c>
      <c t="s" r="C2" s="2">
        <v>67</v>
      </c>
    </row>
    <row spans="1:3" r="3">
      <c t="s" r="A3" s="3">
        <v>92</v>
      </c>
    </row>
    <row spans="1:3" r="4">
      <c t="s" r="A4" s="4">
        <v>93</v>
      </c>
      <c t="n" r="B4" s="7">
        <v>708917</v>
      </c>
      <c t="n" r="C4" s="7">
        <v>320366</v>
      </c>
    </row>
    <row spans="1:3" r="5">
      <c t="s" r="A5" s="3">
        <v>94</v>
      </c>
    </row>
    <row spans="1:3" r="6">
      <c t="s" r="A6" s="4">
        <v>95</v>
      </c>
      <c t="n" r="B6" s="5">
        <v>13915</v>
      </c>
      <c t="n" r="C6" s="5">
        <v>12925</v>
      </c>
    </row>
    <row spans="1:3" r="7">
      <c t="s" r="A7" s="3">
        <v>96</v>
      </c>
    </row>
    <row spans="1:3" r="8">
      <c t="s" r="A8" s="4">
        <v>97</v>
      </c>
      <c t="n" r="B8" s="5">
        <v>-222905</v>
      </c>
    </row>
    <row spans="1:3" r="9">
      <c t="s" r="A9" s="4">
        <v>98</v>
      </c>
      <c t="n" r="B9" s="5">
        <v>-46444</v>
      </c>
      <c t="n" r="C9" s="5">
        <v>-13520</v>
      </c>
    </row>
    <row spans="1:3" r="10">
      <c t="s" r="A10" s="4">
        <v>99</v>
      </c>
      <c t="n" r="B10" s="5">
        <v>-35401</v>
      </c>
      <c t="n" r="C10" s="5">
        <v>-82483</v>
      </c>
    </row>
    <row spans="1:3" r="11">
      <c t="s" r="A11" s="4">
        <v>100</v>
      </c>
      <c t="n" r="B11" s="5">
        <v>-56930</v>
      </c>
      <c t="n" r="C11" s="5">
        <v>8643</v>
      </c>
    </row>
    <row spans="1:3" r="12">
      <c t="s" r="A12" s="4">
        <v>101</v>
      </c>
      <c t="n" r="B12" s="5">
        <v>-7225</v>
      </c>
    </row>
    <row spans="1:3" r="13">
      <c t="s" r="A13" s="4">
        <v>102</v>
      </c>
      <c t="n" r="B13" s="5">
        <v>13908</v>
      </c>
      <c t="n" r="C13" s="5">
        <v>29486</v>
      </c>
    </row>
    <row spans="1:3" r="14">
      <c t="s" r="A14" s="4">
        <v>103</v>
      </c>
      <c t="n" r="B14" s="5">
        <v>48990</v>
      </c>
    </row>
    <row spans="1:3" r="15">
      <c t="s" r="A15" s="4">
        <v>104</v>
      </c>
      <c t="n" r="B15" s="5">
        <v>26063</v>
      </c>
      <c t="n" r="C15" s="5">
        <v>328</v>
      </c>
    </row>
    <row spans="1:3" r="16">
      <c t="s" r="A16" s="4">
        <v>105</v>
      </c>
      <c t="n" r="B16" s="5">
        <v>442888</v>
      </c>
      <c t="n" r="C16" s="5">
        <v>275745</v>
      </c>
    </row>
    <row spans="1:3" r="17">
      <c t="s" r="A17" s="3">
        <v>106</v>
      </c>
    </row>
    <row spans="1:3" r="18">
      <c t="s" r="A18" s="4">
        <v>107</v>
      </c>
      <c t="n" r="B18" s="5">
        <v>-24550</v>
      </c>
    </row>
    <row spans="1:3" r="19">
      <c t="s" r="A19" s="3">
        <v>108</v>
      </c>
    </row>
    <row spans="1:3" r="20">
      <c t="s" r="A20" s="4">
        <v>109</v>
      </c>
      <c t="n" r="B20" s="5">
        <v>38106</v>
      </c>
    </row>
    <row spans="1:3" r="21">
      <c t="s" r="A21" s="4">
        <v>110</v>
      </c>
      <c t="n" r="B21" s="5">
        <v>5558</v>
      </c>
      <c t="n" r="C21" s="5">
        <v>-17205</v>
      </c>
    </row>
    <row spans="1:3" r="22">
      <c t="s" r="A22" s="4">
        <v>111</v>
      </c>
      <c t="n" r="B22" s="5">
        <v>462002</v>
      </c>
      <c t="n" r="C22" s="5">
        <v>258540</v>
      </c>
    </row>
    <row spans="1:3" r="23">
      <c t="s" r="A23" s="4">
        <v>112</v>
      </c>
      <c t="n" r="B23" s="5">
        <v>3012812</v>
      </c>
      <c t="n" r="C23" s="5">
        <v>2289218</v>
      </c>
    </row>
    <row spans="1:3" r="24">
      <c t="s" r="A24" s="4">
        <v>113</v>
      </c>
      <c t="n" r="B24" s="7">
        <v>3474814</v>
      </c>
      <c t="n" r="C24" s="7">
        <v>2547758</v>
      </c>
    </row>
    <row spans="1:3" r="25">
      <c t="s" r="A25" s="3">
        <v>114</v>
      </c>
    </row>
    <row spans="1:3" r="26">
      <c t="s" r="A26" s="4">
        <v>115</v>
      </c>
    </row>
    <row spans="1:3" r="27">
      <c t="s" r="A27" s="4">
        <v>116</v>
      </c>
      <c t="n" r="B27" s="7">
        <v>229218</v>
      </c>
      <c t="n" r="C27" s="7">
        <v>79124</v>
      </c>
    </row>
    <row spans="1:3" r="28">
      <c t="s" r="A28" s="3">
        <v>117</v>
      </c>
    </row>
    <row spans="1:3" r="29">
      <c t="s" r="A29" s="4">
        <v>118</v>
      </c>
      <c t="n" r="B29" s="7">
        <v>407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39</v>
      </c>
      <c t="s" r="B1" s="2">
        <v>26</v>
      </c>
      <c t="s" r="C1" s="2">
        <v>27</v>
      </c>
      <c t="s" r="D1" s="2">
        <v>240</v>
      </c>
    </row>
    <row spans="1:4" r="2">
      <c t="s" r="A2" s="3">
        <v>223</v>
      </c>
    </row>
    <row spans="1:4" r="3">
      <c t="s" r="A3" s="4">
        <v>241</v>
      </c>
      <c t="n" r="B3" s="7">
        <v>57155</v>
      </c>
      <c t="n" r="C3" s="7">
        <v>8155</v>
      </c>
      <c t="n" r="D3" s="7">
        <v>9774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242</v>
      </c>
      <c t="s" r="B1" s="2">
        <v>26</v>
      </c>
      <c t="s" r="C1" s="2">
        <v>27</v>
      </c>
    </row>
    <row spans="1:3" r="2">
      <c t="s" r="A2" s="3">
        <v>223</v>
      </c>
    </row>
    <row spans="1:3" r="3">
      <c t="s" r="A3" s="4">
        <v>243</v>
      </c>
      <c t="n" r="B3" s="7">
        <v>35298</v>
      </c>
      <c t="n" r="C3" s="7">
        <v>64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31"/>
    <col customWidth="1" max="2" min="2" width="15"/>
    <col customWidth="1" max="3" min="3" width="14"/>
    <col customWidth="1" max="4" min="4" width="15"/>
    <col customWidth="1" max="5" min="5" width="14"/>
    <col customWidth="1" max="6" min="6" width="16"/>
  </cols>
  <sheetData>
    <row spans="1:6" r="1">
      <c t="s" r="A1" s="1">
        <v>244</v>
      </c>
      <c t="s" r="B1" s="2">
        <v>65</v>
      </c>
      <c t="s" r="D1" s="2">
        <v>66</v>
      </c>
      <c t="s" r="F1" s="2">
        <v>245</v>
      </c>
    </row>
    <row spans="1:6" r="2">
      <c t="s" r="B2" s="2">
        <v>26</v>
      </c>
      <c t="s" r="C2" s="2">
        <v>67</v>
      </c>
      <c t="s" r="D2" s="2">
        <v>26</v>
      </c>
      <c t="s" r="E2" s="2">
        <v>67</v>
      </c>
      <c t="s" r="F2" s="2">
        <v>246</v>
      </c>
    </row>
    <row spans="1:6" r="3">
      <c t="s" r="A3" s="4">
        <v>247</v>
      </c>
      <c t="n" r="B3" s="7">
        <v>31334</v>
      </c>
      <c t="n" r="C3" s="7">
        <v>2455</v>
      </c>
      <c t="n" r="D3" s="7">
        <v>62554</v>
      </c>
      <c t="n" r="E3" s="7">
        <v>4928</v>
      </c>
    </row>
    <row spans="1:6" r="4">
      <c t="s" r="A4" s="4">
        <v>248</v>
      </c>
    </row>
    <row spans="1:6" r="5">
      <c t="s" r="A5" s="4">
        <v>247</v>
      </c>
      <c t="n" r="F5" s="7">
        <v>80245</v>
      </c>
    </row>
    <row spans="1:6" r="6">
      <c t="s" r="A6" s="4">
        <v>249</v>
      </c>
    </row>
    <row spans="1:6" r="7">
      <c t="s" r="A7" s="4">
        <v>247</v>
      </c>
      <c t="n" r="F7" s="7">
        <v>4501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0</v>
      </c>
      <c t="s" r="B1" s="2">
        <v>26</v>
      </c>
      <c t="s" r="C1" s="2">
        <v>27</v>
      </c>
    </row>
    <row spans="1:3" r="2">
      <c t="s" r="A2" s="3">
        <v>223</v>
      </c>
    </row>
    <row spans="1:3" r="3">
      <c t="s" r="A3" s="4">
        <v>251</v>
      </c>
      <c t="n" r="B3" s="7">
        <v>49861</v>
      </c>
      <c t="n" r="C3" s="7">
        <v>25410</v>
      </c>
    </row>
    <row spans="1:3" r="4">
      <c t="s" r="A4" s="4">
        <v>252</v>
      </c>
      <c t="n" r="B4" s="5">
        <v>72930</v>
      </c>
      <c t="n" r="C4" s="5">
        <v>72840</v>
      </c>
    </row>
    <row spans="1:3" r="5">
      <c t="s" r="A5" s="4">
        <v>253</v>
      </c>
      <c t="n" r="B5" s="5">
        <v>6761</v>
      </c>
      <c t="n" r="C5" s="5">
        <v>6752</v>
      </c>
    </row>
    <row spans="1:3" r="6">
      <c t="s" r="A6" s="4">
        <v>254</v>
      </c>
      <c t="n" r="B6" s="5">
        <v>-70733</v>
      </c>
      <c t="n" r="C6" s="5">
        <v>-56818</v>
      </c>
    </row>
    <row spans="1:3" r="7">
      <c t="s" r="A7" s="4">
        <v>255</v>
      </c>
      <c t="n" r="B7" s="7">
        <v>58819</v>
      </c>
      <c t="n" r="C7" s="7">
        <v>4818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 customWidth="1" max="5" min="5" width="14"/>
  </cols>
  <sheetData>
    <row spans="1:5" r="1">
      <c t="s" r="A1" s="1">
        <v>256</v>
      </c>
      <c t="s" r="B1" s="2">
        <v>65</v>
      </c>
      <c t="s" r="D1" s="2">
        <v>66</v>
      </c>
    </row>
    <row spans="1:5" r="2">
      <c t="s" r="B2" s="2">
        <v>26</v>
      </c>
      <c t="s" r="C2" s="2">
        <v>67</v>
      </c>
      <c t="s" r="D2" s="2">
        <v>26</v>
      </c>
      <c t="s" r="E2" s="2">
        <v>67</v>
      </c>
    </row>
    <row spans="1:5" r="3">
      <c t="s" r="A3" s="3">
        <v>223</v>
      </c>
    </row>
    <row spans="1:5" r="4">
      <c t="s" r="A4" s="4">
        <v>95</v>
      </c>
      <c t="n" r="B4" s="7">
        <v>7465</v>
      </c>
      <c t="n" r="C4" s="7">
        <v>6439</v>
      </c>
      <c t="n" r="D4" s="7">
        <v>13915</v>
      </c>
      <c t="n" r="E4" s="7">
        <v>1292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257</v>
      </c>
      <c t="s" r="B1" s="2">
        <v>65</v>
      </c>
      <c t="s" r="D1" s="2">
        <v>66</v>
      </c>
    </row>
    <row spans="1:5" r="2">
      <c t="s" r="B2" s="2">
        <v>26</v>
      </c>
      <c t="s" r="C2" s="2">
        <v>67</v>
      </c>
      <c t="s" r="D2" s="2">
        <v>26</v>
      </c>
      <c t="s" r="E2" s="2">
        <v>67</v>
      </c>
    </row>
    <row spans="1:5" r="3">
      <c t="s" r="A3" s="3">
        <v>223</v>
      </c>
    </row>
    <row spans="1:5" r="4">
      <c t="s" r="A4" s="4">
        <v>258</v>
      </c>
      <c t="n" r="B4" s="7">
        <v>114623</v>
      </c>
      <c t="n" r="C4" s="7">
        <v>66958</v>
      </c>
      <c t="n" r="D4" s="7">
        <v>237610</v>
      </c>
      <c t="n" r="E4" s="7">
        <v>10678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9"/>
  </cols>
  <sheetData>
    <row spans="1:2" r="1">
      <c t="s" r="A1" s="1">
        <v>259</v>
      </c>
      <c t="s" r="B1" s="2">
        <v>1</v>
      </c>
    </row>
    <row spans="1:2" r="2">
      <c t="s" r="A2" s="3">
        <v>223</v>
      </c>
    </row>
    <row spans="1:2" r="3">
      <c t="s" r="A3" s="4">
        <v>260</v>
      </c>
      <c t="n" r="B3" s="5">
        <v>10000000</v>
      </c>
    </row>
    <row spans="1:2" r="4">
      <c t="s" r="A4" s="4">
        <v>261</v>
      </c>
      <c t="n" r="B4" s="9">
        <v>0.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62</v>
      </c>
      <c t="s" r="C1" s="2">
        <v>26</v>
      </c>
      <c t="s" r="D1" s="2">
        <v>27</v>
      </c>
    </row>
    <row spans="1:4" r="2">
      <c t="s" r="A2" s="3">
        <v>223</v>
      </c>
    </row>
    <row spans="1:4" r="3">
      <c t="s" r="A3" s="4">
        <v>263</v>
      </c>
      <c t="n" r="C3" s="7">
        <v>3826891</v>
      </c>
      <c t="n" r="D3" s="7">
        <v>3104869</v>
      </c>
    </row>
    <row spans="1:4" r="4">
      <c t="s" r="A4" s="4">
        <v>264</v>
      </c>
      <c t="n" r="C4" s="5">
        <v>3826891</v>
      </c>
      <c t="n" r="D4" s="5">
        <v>3104869</v>
      </c>
    </row>
    <row spans="1:4" r="5">
      <c t="s" r="A5" s="3">
        <v>265</v>
      </c>
    </row>
    <row spans="1:4" r="6">
      <c t="s" r="A6" s="4">
        <v>266</v>
      </c>
      <c t="n" r="C6" s="5">
        <v>12000</v>
      </c>
    </row>
    <row spans="1:4" r="7">
      <c t="s" r="A7" s="4">
        <v>267</v>
      </c>
      <c t="n" r="C7" s="5">
        <v>34319</v>
      </c>
      <c t="n" r="D7" s="5">
        <v>6417</v>
      </c>
    </row>
    <row spans="1:4" r="8">
      <c t="s" r="A8" s="4">
        <v>268</v>
      </c>
      <c t="n" r="C8" s="5">
        <v>46319</v>
      </c>
      <c t="n" r="D8" s="5">
        <v>6417</v>
      </c>
    </row>
    <row spans="1:4" r="9">
      <c t="s" r="A9" s="3">
        <v>44</v>
      </c>
    </row>
    <row spans="1:4" r="10">
      <c t="s" r="A10" s="4">
        <v>45</v>
      </c>
      <c t="s" r="B10" s="4">
        <v>46</v>
      </c>
      <c t="n" r="C10" s="5">
        <v>45500</v>
      </c>
      <c t="n" r="D10" s="5">
        <v>35500</v>
      </c>
    </row>
    <row spans="1:4" r="11">
      <c t="s" r="A11" s="4">
        <v>47</v>
      </c>
      <c t="n" r="C11" s="5">
        <v>6525743</v>
      </c>
      <c t="n" r="D11" s="5">
        <v>1539275</v>
      </c>
    </row>
    <row spans="1:4" r="12">
      <c t="s" r="A12" s="4">
        <v>48</v>
      </c>
      <c t="n" r="C12" s="5">
        <v>-5000000</v>
      </c>
    </row>
    <row spans="1:4" r="13">
      <c t="s" r="A13" s="4">
        <v>50</v>
      </c>
      <c t="n" r="C13" s="5">
        <v>215737</v>
      </c>
      <c t="n" r="D13" s="5">
        <v>144454</v>
      </c>
    </row>
    <row spans="1:4" r="14">
      <c t="s" r="A14" s="4">
        <v>51</v>
      </c>
      <c t="n" r="C14" s="5">
        <v>68278</v>
      </c>
      <c t="n" r="D14" s="5">
        <v>62998</v>
      </c>
    </row>
    <row spans="1:4" r="15">
      <c t="s" r="A15" s="4">
        <v>49</v>
      </c>
      <c t="n" r="C15" s="5">
        <v>1925314</v>
      </c>
      <c t="n" r="D15" s="5">
        <v>1316225</v>
      </c>
    </row>
    <row spans="1:4" r="16">
      <c t="s" r="A16" s="4">
        <v>269</v>
      </c>
      <c t="n" r="C16" s="5">
        <v>3780572</v>
      </c>
      <c t="n" r="D16" s="5">
        <v>3098452</v>
      </c>
    </row>
    <row spans="1:4" r="17">
      <c t="s" r="A17" s="4">
        <v>270</v>
      </c>
      <c t="n" r="C17" s="7">
        <v>3826891</v>
      </c>
      <c t="n" r="D17" s="7">
        <v>3104869</v>
      </c>
    </row>
    <row spans="1:4" r="18">
      <c t="n" r="A18"/>
    </row>
    <row spans="1:4" r="19">
      <c t="s" r="A19" s="4">
        <v>46</v>
      </c>
      <c t="s" r="B19" s="4">
        <v>56</v>
      </c>
    </row>
  </sheetData>
  <mergeCells count="3">
    <mergeCell ref="A1:B1"/>
    <mergeCell ref="A18:C18"/>
    <mergeCell ref="B19:C1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1</v>
      </c>
      <c t="s" r="B1" s="2">
        <v>65</v>
      </c>
      <c t="s" r="D1" s="2">
        <v>66</v>
      </c>
    </row>
    <row spans="1:5" r="2">
      <c t="s" r="B2" s="2">
        <v>26</v>
      </c>
      <c t="s" r="C2" s="2">
        <v>67</v>
      </c>
      <c t="s" r="D2" s="2">
        <v>26</v>
      </c>
      <c t="s" r="E2" s="2">
        <v>67</v>
      </c>
    </row>
    <row spans="1:5" r="3">
      <c t="s" r="A3" s="3">
        <v>223</v>
      </c>
    </row>
    <row spans="1:5" r="4">
      <c t="s" r="A4" s="4">
        <v>272</v>
      </c>
      <c t="n" r="B4" s="7">
        <v>364380</v>
      </c>
      <c t="n" r="C4" s="7">
        <v>200874</v>
      </c>
      <c t="n" r="D4" s="7">
        <v>716742</v>
      </c>
      <c t="n" r="E4" s="7">
        <v>320366</v>
      </c>
    </row>
    <row spans="1:5" r="5">
      <c t="s" r="A5" s="4">
        <v>273</v>
      </c>
      <c t="n" r="B5" s="5">
        <v>37902</v>
      </c>
      <c t="n" r="D5" s="5">
        <v>39902</v>
      </c>
    </row>
    <row spans="1:5" r="6">
      <c t="s" r="A6" s="4">
        <v>83</v>
      </c>
      <c t="n" r="B6" s="7">
        <v>326478</v>
      </c>
      <c t="n" r="C6" s="7">
        <v>200874</v>
      </c>
      <c t="n" r="D6" s="7">
        <v>676840</v>
      </c>
      <c t="n" r="E6" s="7">
        <v>32036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4</v>
      </c>
      <c t="s" r="B1" s="2">
        <v>65</v>
      </c>
      <c t="s" r="D1" s="2">
        <v>66</v>
      </c>
    </row>
    <row spans="1:5" r="2">
      <c t="s" r="B2" s="2">
        <v>26</v>
      </c>
      <c t="s" r="C2" s="2">
        <v>67</v>
      </c>
      <c t="s" r="D2" s="2">
        <v>26</v>
      </c>
      <c t="s" r="E2" s="2">
        <v>67</v>
      </c>
    </row>
    <row spans="1:5" r="3">
      <c t="s" r="A3" s="3">
        <v>223</v>
      </c>
    </row>
    <row spans="1:5" r="4">
      <c t="s" r="A4" s="4">
        <v>275</v>
      </c>
      <c t="n" r="D4" s="7">
        <v>676840</v>
      </c>
      <c t="n" r="E4" s="7">
        <v>320366</v>
      </c>
    </row>
    <row spans="1:5" r="5">
      <c t="s" r="A5" s="3">
        <v>94</v>
      </c>
    </row>
    <row spans="1:5" r="6">
      <c t="s" r="A6" s="4">
        <v>272</v>
      </c>
      <c t="n" r="B6" s="7">
        <v>364380</v>
      </c>
      <c t="n" r="C6" s="7">
        <v>200874</v>
      </c>
      <c t="n" r="D6" s="5">
        <v>716742</v>
      </c>
      <c t="n" r="E6" s="7">
        <v>320366</v>
      </c>
    </row>
    <row spans="1:5" r="7">
      <c t="s" r="A7" s="4">
        <v>276</v>
      </c>
      <c t="n" r="D7" s="5">
        <v>39902</v>
      </c>
    </row>
    <row spans="1:5" r="8">
      <c t="s" r="A8" s="4">
        <v>277</v>
      </c>
      <c t="n" r="D8" s="7">
        <v>2879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19</v>
      </c>
      <c t="s" r="B1" s="2">
        <v>120</v>
      </c>
    </row>
    <row spans="1:2" r="2">
      <c t="s" r="B2" s="2">
        <v>26</v>
      </c>
    </row>
    <row spans="1:2" r="3">
      <c t="s" r="A3" s="3">
        <v>121</v>
      </c>
    </row>
    <row spans="1:2" r="4">
      <c t="s" r="A4" s="4">
        <v>119</v>
      </c>
      <c t="s" r="B4" s="4">
        <v>1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78</v>
      </c>
      <c t="s" r="B1" s="2">
        <v>26</v>
      </c>
      <c t="s" r="C1" s="2">
        <v>27</v>
      </c>
    </row>
    <row spans="1:3" r="2">
      <c t="s" r="A2" s="3">
        <v>223</v>
      </c>
    </row>
    <row spans="1:3" r="3">
      <c t="s" r="A3" s="4">
        <v>279</v>
      </c>
      <c t="n" r="B3" s="7">
        <v>3836891</v>
      </c>
      <c t="n" r="C3" s="7">
        <v>31048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23</v>
      </c>
      <c t="s" r="B1" s="2">
        <v>120</v>
      </c>
    </row>
    <row spans="1:2" r="2">
      <c t="s" r="B2" s="2">
        <v>26</v>
      </c>
    </row>
    <row spans="1:2" r="3">
      <c t="s" r="A3" s="3">
        <v>121</v>
      </c>
    </row>
    <row spans="1:2" r="4">
      <c t="s" r="A4" s="4">
        <v>123</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25</v>
      </c>
      <c t="s" r="B1" s="2">
        <v>120</v>
      </c>
    </row>
    <row spans="1:2" r="2">
      <c t="s" r="B2" s="2">
        <v>26</v>
      </c>
    </row>
    <row spans="1:2" r="3">
      <c t="s" r="A3" s="3">
        <v>121</v>
      </c>
    </row>
    <row spans="1:2" r="4">
      <c t="s" r="A4" s="4">
        <v>125</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7</v>
      </c>
      <c t="s" r="B1" s="2">
        <v>120</v>
      </c>
    </row>
    <row spans="1:2" r="2">
      <c t="s" r="B2" s="2">
        <v>26</v>
      </c>
    </row>
    <row spans="1:2" r="3">
      <c t="s" r="A3" s="3">
        <v>121</v>
      </c>
    </row>
    <row spans="1:2" r="4">
      <c t="s" r="A4" s="4">
        <v>127</v>
      </c>
      <c t="s" r="B4"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HINA GEWANG BIOTECHNOLOGY, INC</vt:lpstr>
      <vt:lpstr>Statement of Financial Position</vt:lpstr>
      <vt:lpstr>CHINA GEWANG BIOTECHNOLOGY, IN4</vt:lpstr>
      <vt:lpstr>CHINA GEWANG BIOTECHNOLOGY, IN5</vt:lpstr>
      <vt:lpstr>1. Organization</vt:lpstr>
      <vt:lpstr>2. Summary of Significant Accou</vt:lpstr>
      <vt:lpstr>3. Recently Issued Accounting S</vt:lpstr>
      <vt:lpstr>4. Related Party Transaction</vt:lpstr>
      <vt:lpstr>5. Leases</vt:lpstr>
      <vt:lpstr>6. Fixed Assets</vt:lpstr>
      <vt:lpstr>7. Income Taxes</vt:lpstr>
      <vt:lpstr>8. Sale of Common Stock</vt:lpstr>
      <vt:lpstr>9. Concentration of Credit and </vt:lpstr>
      <vt:lpstr>10. Parent Company Only Condens</vt:lpstr>
      <vt:lpstr>2. Summary of Significant Acc16</vt:lpstr>
      <vt:lpstr>2. Summary of Significant Acc17</vt:lpstr>
      <vt:lpstr>2. Summary of Significant Acc18</vt:lpstr>
      <vt:lpstr>2. Summary of Significant Acc19</vt:lpstr>
      <vt:lpstr>2. Summary of Significant Acc20</vt:lpstr>
      <vt:lpstr>2. Summary of Significant Acc21</vt:lpstr>
      <vt:lpstr>2. Summary of Significant Acc22</vt:lpstr>
      <vt:lpstr>2. Summary of Significant Acc23</vt:lpstr>
      <vt:lpstr>2. Summary of Significant Acc24</vt:lpstr>
      <vt:lpstr>2. Summary of Significant Acc25</vt:lpstr>
      <vt:lpstr>2. Summary of Significant Acc26</vt:lpstr>
      <vt:lpstr>2. Summary of Significant Acc27</vt:lpstr>
      <vt:lpstr>2. Summary of Significant Acc28</vt:lpstr>
      <vt:lpstr>2. Summary of Significant Acc29</vt:lpstr>
      <vt:lpstr>2. Summary of Significant Acc30</vt:lpstr>
      <vt:lpstr>2. Summary of Significant Acc31</vt:lpstr>
      <vt:lpstr>2. Summary of Significant Acc32</vt:lpstr>
      <vt:lpstr>2. Summary of Significant Acc33</vt:lpstr>
      <vt:lpstr>2. Summary of Significant Acc34</vt:lpstr>
      <vt:lpstr>2. Summary of Significant Acc35</vt:lpstr>
      <vt:lpstr>2. Summary of Significant Acc36</vt:lpstr>
      <vt:lpstr>6. Fixed Assets_ Schedule of Ot</vt:lpstr>
      <vt:lpstr>7. Income Taxes_ Schedule of Pr</vt:lpstr>
      <vt:lpstr>10. Parent Company Only Conde39</vt:lpstr>
      <vt:lpstr>10. Parent Company Only Conde40</vt:lpstr>
      <vt:lpstr>10. Parent Company Only Conde41</vt:lpstr>
      <vt:lpstr>1. Organization (Details)</vt:lpstr>
      <vt:lpstr>2. Summary of Significant Acc43</vt:lpstr>
      <vt:lpstr>2. Summary of Significant Acc44</vt:lpstr>
      <vt:lpstr>2. Summary of Significant Acc45</vt:lpstr>
      <vt:lpstr>2. Summary of Significant Acc46</vt:lpstr>
      <vt:lpstr>2. Summary of Significant Acc47</vt:lpstr>
      <vt:lpstr>2. Summary of Significant Acc48</vt:lpstr>
      <vt:lpstr>2. Summary of Significant Acc49</vt:lpstr>
      <vt:lpstr>2. Summary of Significant Acc50</vt:lpstr>
      <vt:lpstr>4. Related Party Transaction (D</vt:lpstr>
      <vt:lpstr>5. Leases (Details)</vt:lpstr>
      <vt:lpstr>6. Fixed Assets_ Schedule of 53</vt:lpstr>
      <vt:lpstr>6. Fixed Assets (Details)</vt:lpstr>
      <vt:lpstr>7. Income Taxes_ Schedule of 55</vt:lpstr>
      <vt:lpstr>8. Sale of Common Stock (Detail</vt:lpstr>
      <vt:lpstr>10. Parent Company Only Conde57</vt:lpstr>
      <vt:lpstr>10. Parent Company Only Conde58</vt:lpstr>
      <vt:lpstr>10. Parent Company Only Conde59</vt:lpstr>
      <vt:lpstr>10. Parent Company Only Conde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1:22:57Z</dcterms:created>
  <dcterms:modified xmlns:dcterms="http://purl.org/dc/terms/" xmlns:xsi="http://www.w3.org/2001/XMLSchema-instance" xsi:type="dcterms:W3CDTF">2015-07-22T11:22:57Z</dcterms:modified>
  <dc:title xmlns:dc="http://purl.org/dc/elements/1.1/">Untitled</dc:title>
  <dc:description xmlns:dc="http://purl.org/dc/elements/1.1/"/>
  <dc:subject xmlns:dc="http://purl.org/dc/elements/1.1/"/>
  <cp:keywords/>
  <cp:category/>
</cp:coreProperties>
</file>